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Presentation and Summar" sheetId="7" state="visible" r:id="rId7"/>
    <sheet xmlns:r="http://schemas.openxmlformats.org/officeDocument/2006/relationships" name="Note 2. Acquisitions" sheetId="8" state="visible" r:id="rId8"/>
    <sheet xmlns:r="http://schemas.openxmlformats.org/officeDocument/2006/relationships" name="Note 3. Net Loss per Common Sha" sheetId="9" state="visible" r:id="rId9"/>
    <sheet xmlns:r="http://schemas.openxmlformats.org/officeDocument/2006/relationships" name="Note 4. Convertible Preferred S" sheetId="10" state="visible" r:id="rId10"/>
    <sheet xmlns:r="http://schemas.openxmlformats.org/officeDocument/2006/relationships" name="Note 5. Common Stock" sheetId="11" state="visible" r:id="rId11"/>
    <sheet xmlns:r="http://schemas.openxmlformats.org/officeDocument/2006/relationships" name="Note 6. Comprehensive Income" sheetId="12" state="visible" r:id="rId12"/>
    <sheet xmlns:r="http://schemas.openxmlformats.org/officeDocument/2006/relationships" name="Note 7. Inventories" sheetId="13" state="visible" r:id="rId13"/>
    <sheet xmlns:r="http://schemas.openxmlformats.org/officeDocument/2006/relationships" name="Note 8. Leases" sheetId="14" state="visible" r:id="rId14"/>
    <sheet xmlns:r="http://schemas.openxmlformats.org/officeDocument/2006/relationships" name="Note 9. Line of Credit" sheetId="15" state="visible" r:id="rId15"/>
    <sheet xmlns:r="http://schemas.openxmlformats.org/officeDocument/2006/relationships" name="Note 10. Long-term Debt" sheetId="16" state="visible" r:id="rId16"/>
    <sheet xmlns:r="http://schemas.openxmlformats.org/officeDocument/2006/relationships" name="Note 11. Accrued Payroll and Be" sheetId="17" state="visible" r:id="rId17"/>
    <sheet xmlns:r="http://schemas.openxmlformats.org/officeDocument/2006/relationships" name="Note 12. Revenue" sheetId="18" state="visible" r:id="rId18"/>
    <sheet xmlns:r="http://schemas.openxmlformats.org/officeDocument/2006/relationships" name="Note 1. Presentation and Summ_2" sheetId="19" state="visible" r:id="rId19"/>
    <sheet xmlns:r="http://schemas.openxmlformats.org/officeDocument/2006/relationships" name="Note 7. Inventories (Tables)" sheetId="20" state="visible" r:id="rId20"/>
    <sheet xmlns:r="http://schemas.openxmlformats.org/officeDocument/2006/relationships" name="Note 8. Leases (Tables)" sheetId="21" state="visible" r:id="rId21"/>
    <sheet xmlns:r="http://schemas.openxmlformats.org/officeDocument/2006/relationships" name="Note 10. Revenue (Tables)" sheetId="22" state="visible" r:id="rId22"/>
    <sheet xmlns:r="http://schemas.openxmlformats.org/officeDocument/2006/relationships" name="Note 3. Net Loss per Common S_2" sheetId="23" state="visible" r:id="rId23"/>
    <sheet xmlns:r="http://schemas.openxmlformats.org/officeDocument/2006/relationships" name="Note 7. Inventories (Details)" sheetId="24" state="visible" r:id="rId24"/>
    <sheet xmlns:r="http://schemas.openxmlformats.org/officeDocument/2006/relationships" name="Note 8. Leases (Details)" sheetId="25" state="visible" r:id="rId25"/>
    <sheet xmlns:r="http://schemas.openxmlformats.org/officeDocument/2006/relationships" name="Note 8. Leases (Details 1)" sheetId="26" state="visible" r:id="rId26"/>
    <sheet xmlns:r="http://schemas.openxmlformats.org/officeDocument/2006/relationships" name="Note 8. Leases (Details 2)" sheetId="27" state="visible" r:id="rId27"/>
    <sheet xmlns:r="http://schemas.openxmlformats.org/officeDocument/2006/relationships" name="Note 8. Leases (Details 3)" sheetId="28" state="visible" r:id="rId28"/>
    <sheet xmlns:r="http://schemas.openxmlformats.org/officeDocument/2006/relationships" name="Note 9. Line of Credit (Details" sheetId="29" state="visible" r:id="rId29"/>
    <sheet xmlns:r="http://schemas.openxmlformats.org/officeDocument/2006/relationships" name="Note 10. Long-term Debt (Detail" sheetId="30" state="visible" r:id="rId30"/>
    <sheet xmlns:r="http://schemas.openxmlformats.org/officeDocument/2006/relationships" name="Note 11. Accrued Payroll and _2" sheetId="31" state="visible" r:id="rId31"/>
    <sheet xmlns:r="http://schemas.openxmlformats.org/officeDocument/2006/relationships" name="Note 10. Revenue (Details)" sheetId="32" state="visible" r:id="rId32"/>
  </sheets>
  <definedNames/>
  <calcPr calcId="124519" fullCalcOnLoad="1"/>
</workbook>
</file>

<file path=xl/sharedStrings.xml><?xml version="1.0" encoding="utf-8"?>
<sst xmlns="http://schemas.openxmlformats.org/spreadsheetml/2006/main" uniqueCount="296">
  <si>
    <t>Document and Entity Information - shares</t>
  </si>
  <si>
    <t>9 Months Ended</t>
  </si>
  <si>
    <t>Mar. 31, 2020</t>
  </si>
  <si>
    <t>May 06, 2020</t>
  </si>
  <si>
    <t>Document and Entity Information:</t>
  </si>
  <si>
    <t>Entity Registrant Name</t>
  </si>
  <si>
    <t>DYNATRONICS CORP</t>
  </si>
  <si>
    <t>Document Type</t>
  </si>
  <si>
    <t>10-Q</t>
  </si>
  <si>
    <t>Document Period End Date</t>
  </si>
  <si>
    <t>Mar. 31,
		2020</t>
  </si>
  <si>
    <t>Amendment Flag</t>
  </si>
  <si>
    <t>false</t>
  </si>
  <si>
    <t>Entity Central Index Key</t>
  </si>
  <si>
    <t>0000720875</t>
  </si>
  <si>
    <t>Current Fiscal Year End Date</t>
  </si>
  <si>
    <t>--06-30</t>
  </si>
  <si>
    <t>Entity Common Stock, Shares Outstanding</t>
  </si>
  <si>
    <t>Entity Filer Category</t>
  </si>
  <si>
    <t>Non-accelerated Filer</t>
  </si>
  <si>
    <t>Entity Emerging Growth Company</t>
  </si>
  <si>
    <t>Entity Small Business</t>
  </si>
  <si>
    <t>true</t>
  </si>
  <si>
    <t>Entity Current Reporting Status</t>
  </si>
  <si>
    <t>Yes</t>
  </si>
  <si>
    <t>Entity Shell Company</t>
  </si>
  <si>
    <t>Document Fiscal Year Focus</t>
  </si>
  <si>
    <t>2020</t>
  </si>
  <si>
    <t>Document Fiscal Period Focus</t>
  </si>
  <si>
    <t>Q3</t>
  </si>
  <si>
    <t>Entity Interactive Data Current</t>
  </si>
  <si>
    <t>Entity Incorporation State Country Code</t>
  </si>
  <si>
    <t>UT</t>
  </si>
  <si>
    <t>Entity File Number</t>
  </si>
  <si>
    <t>0-12697</t>
  </si>
  <si>
    <t>Condensed Consolidated Balance Sheets - USD ($)</t>
  </si>
  <si>
    <t>Jun. 30, 2019</t>
  </si>
  <si>
    <t>Current assets:</t>
  </si>
  <si>
    <t>Cash and cash equivalents</t>
  </si>
  <si>
    <t>Restricted cash</t>
  </si>
  <si>
    <t>Trade accounts receivable, less allowance for doubtful accounts of $103,462 and $89,500 as of March 31, 2020 and June 30, 2019, respectively</t>
  </si>
  <si>
    <t>Inventories, net</t>
  </si>
  <si>
    <t>Prepaid expenses and other receivables</t>
  </si>
  <si>
    <t>Total current assets</t>
  </si>
  <si>
    <t>Property and equipment, net</t>
  </si>
  <si>
    <t>Operating lease assets</t>
  </si>
  <si>
    <t>Intangible assets, net</t>
  </si>
  <si>
    <t>Goodwill</t>
  </si>
  <si>
    <t>Other assets</t>
  </si>
  <si>
    <t>Total assets</t>
  </si>
  <si>
    <t>Current liabilities:</t>
  </si>
  <si>
    <t>Accounts payable</t>
  </si>
  <si>
    <t>Accrued payroll and benefits expense</t>
  </si>
  <si>
    <t>Accrued expenses</t>
  </si>
  <si>
    <t>Warranty reserve</t>
  </si>
  <si>
    <t>Line of credit</t>
  </si>
  <si>
    <t>Current portion of long-term debt</t>
  </si>
  <si>
    <t>Current portion of finance lease liability</t>
  </si>
  <si>
    <t>Current portion of deferred gain</t>
  </si>
  <si>
    <t>Current portion of operating lease liability</t>
  </si>
  <si>
    <t>Acquisition earn-out liability</t>
  </si>
  <si>
    <t>Income tax payable</t>
  </si>
  <si>
    <t>Total current liabilities</t>
  </si>
  <si>
    <t>Long-term debt, net of current portion</t>
  </si>
  <si>
    <t>Finance lease liability, net of current portion</t>
  </si>
  <si>
    <t>Deferred gain, net of current portion</t>
  </si>
  <si>
    <t>Operating lease liability, net of current portion</t>
  </si>
  <si>
    <t>Other liabilities</t>
  </si>
  <si>
    <t>Total liabilities</t>
  </si>
  <si>
    <t>Commitments and contingencies</t>
  </si>
  <si>
    <t xml:space="preserve"> </t>
  </si>
  <si>
    <t>Stockholders' equity:</t>
  </si>
  <si>
    <t>Preferred stock, no par value: Authorized 50,000,000 shares; 3,681,000 shares and 4,899,000 shares issued and outstanding as of March 31, 2020 and June 30, 2019, respectively</t>
  </si>
  <si>
    <t>Common stock, no par value: Authorized 100,000,000 shares; 10,407,775 shares and 8,417,793 shares issued and outstanding as of March 31, 2020 and June 30, 2019, respectively</t>
  </si>
  <si>
    <t>Accumulated deficit</t>
  </si>
  <si>
    <t>Total stockholders' equity</t>
  </si>
  <si>
    <t>Total liabilities and stockholders' equity</t>
  </si>
  <si>
    <t>Condensed Consolidated Balance Sheets (Parenthetical) - USD ($)</t>
  </si>
  <si>
    <t>Statement of Financial Position [Abstract]</t>
  </si>
  <si>
    <t>Allowance for doubtful accounts</t>
  </si>
  <si>
    <t>Preferred stock shares authorized</t>
  </si>
  <si>
    <t>Preferred stock shares issued</t>
  </si>
  <si>
    <t>Preferred stock shares outstanding</t>
  </si>
  <si>
    <t>Common stock shares authorized</t>
  </si>
  <si>
    <t>Common stock shares issued</t>
  </si>
  <si>
    <t>Common stock shares outstanding</t>
  </si>
  <si>
    <t>Condensed Consolidated Statements of Operations - USD ($)</t>
  </si>
  <si>
    <t>3 Months Ended</t>
  </si>
  <si>
    <t>Mar. 31, 2019</t>
  </si>
  <si>
    <t>Income Statement [Abstract]</t>
  </si>
  <si>
    <t>Net sales</t>
  </si>
  <si>
    <t>Cost of sales</t>
  </si>
  <si>
    <t>Gross profit</t>
  </si>
  <si>
    <t>Selling, general, and administrative expenses</t>
  </si>
  <si>
    <t>Operating loss</t>
  </si>
  <si>
    <t>Other income (expense):</t>
  </si>
  <si>
    <t>Interest expense, net</t>
  </si>
  <si>
    <t>Other (expense) income, net</t>
  </si>
  <si>
    <t>Net other (expense) income</t>
  </si>
  <si>
    <t>Loss before income taxes</t>
  </si>
  <si>
    <t>Income tax (provision) benefit</t>
  </si>
  <si>
    <t>Net loss</t>
  </si>
  <si>
    <t>Deemed dividend on convertible preferred stock and accretion of discount</t>
  </si>
  <si>
    <t>Preferred stock dividend, in common stock, issued or to be issued</t>
  </si>
  <si>
    <t>Net loss attributable to common stockholders</t>
  </si>
  <si>
    <t>Net (loss) income per common share</t>
  </si>
  <si>
    <t>Basic and diluted</t>
  </si>
  <si>
    <t>Weighted-average common shares outstanding:</t>
  </si>
  <si>
    <t>Condensed Consolidated Statements of Stockholders' Equity (Unaudited) - USD ($)</t>
  </si>
  <si>
    <t>Common Stock</t>
  </si>
  <si>
    <t>Preferred Stock</t>
  </si>
  <si>
    <t>Accumulated Deficit</t>
  </si>
  <si>
    <t>Total</t>
  </si>
  <si>
    <t>Balance at Jun. 30, 2018</t>
  </si>
  <si>
    <t>Balance - shares at Jun. 30, 2018</t>
  </si>
  <si>
    <t>Stock-based compensation</t>
  </si>
  <si>
    <t>Stock-based compensation - shares</t>
  </si>
  <si>
    <t>Preferred stock dividend, in common stock, issued or to be issued - amount</t>
  </si>
  <si>
    <t>Preferred stock dividend, in common stock, issued or to be issued - shares</t>
  </si>
  <si>
    <t>Net income (loss)</t>
  </si>
  <si>
    <t>Balance at Sep. 30, 2018</t>
  </si>
  <si>
    <t>Balance - shares at Sep. 30, 2018</t>
  </si>
  <si>
    <t>Balance at Mar. 31, 2019</t>
  </si>
  <si>
    <t>Balance - shares at Mar. 31, 2019</t>
  </si>
  <si>
    <t>Reduction in equity retained for acquisition holdback</t>
  </si>
  <si>
    <t>Balance at Dec. 31, 2018</t>
  </si>
  <si>
    <t>Balance - shares at Dec. 31, 2018</t>
  </si>
  <si>
    <t>Balance at Jun. 30, 2019</t>
  </si>
  <si>
    <t>Balance - shares at Jun. 30, 2019</t>
  </si>
  <si>
    <t>Balance at Sep. 30, 2019</t>
  </si>
  <si>
    <t>Balance - shares at Sep. 30, 2019</t>
  </si>
  <si>
    <t>Balance at Mar. 31, 2020</t>
  </si>
  <si>
    <t>Balance - shares at Mar. 31, 2020</t>
  </si>
  <si>
    <t>Preferred stock converted to common stock</t>
  </si>
  <si>
    <t>Preferred stock converted to common stock, shares</t>
  </si>
  <si>
    <t>Balance at Dec. 31, 2019</t>
  </si>
  <si>
    <t>Balance - shares at Dec. 31, 2019</t>
  </si>
  <si>
    <t>Condensed Consolidated Statements of Cash Flows - USD ($)</t>
  </si>
  <si>
    <t>Cash flows from operating activities:</t>
  </si>
  <si>
    <t>Adjustments to reconcile net loss to net cash provided by operating activities:</t>
  </si>
  <si>
    <t>Depreciation and amortization of property and equipment</t>
  </si>
  <si>
    <t>Amortization of intangible assets</t>
  </si>
  <si>
    <t>Amortization of other assets</t>
  </si>
  <si>
    <t>Loss on sale of property and equipment</t>
  </si>
  <si>
    <t>Stock-based compensation expense</t>
  </si>
  <si>
    <t>Change in allowance for doubtful accounts receivable</t>
  </si>
  <si>
    <t>Change in allowance for inventory obsolescence</t>
  </si>
  <si>
    <t>Amortization deferred gain on sale/leaseback</t>
  </si>
  <si>
    <t>Deferred income taxes</t>
  </si>
  <si>
    <t>Change in fair value of earn-out liability</t>
  </si>
  <si>
    <t>Change in operating assets and liabilities:</t>
  </si>
  <si>
    <t>Trade accounts receivable and other receivables</t>
  </si>
  <si>
    <t>Inventories</t>
  </si>
  <si>
    <t>Prepaid expenses</t>
  </si>
  <si>
    <t>Income tax receivable</t>
  </si>
  <si>
    <t>Accounts payable and accrued expenses</t>
  </si>
  <si>
    <t>Net cash provided by operating activities</t>
  </si>
  <si>
    <t>Cash flows from investing activities:</t>
  </si>
  <si>
    <t>Purchase of property and equipment</t>
  </si>
  <si>
    <t>Net cash used in investing activities</t>
  </si>
  <si>
    <t>Cash flows from financing activities:</t>
  </si>
  <si>
    <t>Principal payments on long-term debt</t>
  </si>
  <si>
    <t>Principal payments on finance lease liability</t>
  </si>
  <si>
    <t>Payment of acquisition holdbacks</t>
  </si>
  <si>
    <t>Net change in line of credit</t>
  </si>
  <si>
    <t>Net cash used in financing activities</t>
  </si>
  <si>
    <t>Net change in cash and cash equivalents and restricted cash</t>
  </si>
  <si>
    <t>Cash and cash equivalents and restricted cash at beginning of the period</t>
  </si>
  <si>
    <t>Cash and cash equivalents and restricted cash at end of the period</t>
  </si>
  <si>
    <t>Supplemental disclosure of cash flow information:</t>
  </si>
  <si>
    <t>Cash paid for interest</t>
  </si>
  <si>
    <t>Supplemental disclosure of non-cash investing and financing activity:</t>
  </si>
  <si>
    <t>Inventory reclassified to demonstration equipment</t>
  </si>
  <si>
    <t>Conversion of preferred stock into common stock</t>
  </si>
  <si>
    <t>Finance lease obligations incurred to obtain ROU assets</t>
  </si>
  <si>
    <t>Operating lease obligations incurred to obtain ROU assets</t>
  </si>
  <si>
    <t>Note 1. Presentation and Summary of Significant Accounting Policies</t>
  </si>
  <si>
    <t>Accounting Policies [Abstract]</t>
  </si>
  <si>
    <t xml:space="preserve">Business Dynatronics Corporation (“Company,” “Dynatronics”)
is a leading medical device company committed to providing high-quality restorative products designed to accelerate optimal health.
The Company designs, manufactures, and sells a broad range of restorative products for clinical use in physical therapy, rehabilitation,
orthopedics, pain management, and athletic training. Through its distribution channels, Dynatronics markets and sells to orthopedists,
physical therapists, chiropractors, athletic trainers, sports medicine practitioners, clinics, hospitals, and consumers. Basis of Presentation The accompanying unaudited condensed consolidated financial statements
(the “Condensed Consolidated Financial Statements”) have been prepared by the Company in accordance with generally
accepted accounting principles in the United States (“GAAP”) and pursuant to the rules and regulations of the Securities
and Exchange Commission (the “SEC”). Certain information and footnote disclosures normally included in the financial
statements prepared in accordance with GAAP have been condensed or omitted pursuant to the rules and regulations of the SEC. As
such, these Condensed Consolidated Financial Statements should be read in conjunction with the Company’s audited financial
statements and accompanying notes included in its Annual Report on Form 10-K for the fiscal year ended June 30, 2019 (the “Annual
Report”) filed with the SEC on September 25, 2019. The Condensed Consolidated Balance Sheet at June 30, 2019, has been
derived from the Annual Report. The accounting policies followed by the Company are set forth in
Part II, Item 8, Note 1, Basis of Presentation and Summary of Accounting Policies, of the Notes to Financial Statements included
in the Company’s Annual Report. In the opinion of management, the Condensed Consolidated Financial Statements contain all
adjustments, consisting only of normal recurring adjustments, necessary to present fairly the Company’s financial position
as of March 31, 2020 and its results of operations and its cash flows for the periods presented. The results of operations for
the first nine months of the fiscal year are not necessarily indicative of results for the full year or any future periods. The Company’s fiscal year begins on July 1 and ends on June
30 and references made to “fiscal year 2020” and “fiscal year 2019” refer to the Company’s fiscal
year ending June 30, 2020 and the fiscal year ended June 30, 2019, respectively.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presented. The Company evaluates its estimates and assumptions on an ongoing
basis using historical experience and other factors, and adjusts those estimates and assumptions when facts and circumstances dictate.
Actual results could differ materially from those estimates and assumptions. Reclassification Certain amounts in the prior year's Financial
Statements have been reclassified for comparative purposes to conform to the presentation in the current year's Financial Statements. Risks and Uncertainties The pandemic caused by an outbreak of the Novel Coronavirus Disease
2019 (“COVID-19”) has resulted, and is likely to continue to result, in significant national and global economic disruption
and has adversely affected and may continue to adversely affect the Company’s business. However, the Company is actively
monitoring this situation and the possible effects on its financial condition, liquidity, operations, suppliers, industry, and
workforce. Certain federal, state and local governmental authorities have issued stay-at-home orders, proclamations and/or directives
aimed at minimizing the spread of COVID-19. Additional, more restrictive proclamations and/or directives may be issued in the future.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orders, and reduced operations. Recent Accounting Pronouncements In February 2016, the Financial
Accounting Standards Board issued ASU No. 2016-02, Leases In December 2019, the FASB issued ASU 2019-12, Income Taxes Simplifying the Accounting for Income Taxes </t>
  </si>
  <si>
    <t>Note 2. Acquisitions</t>
  </si>
  <si>
    <t>Business Combinations [Abstract]</t>
  </si>
  <si>
    <t>The earn-out liability was $0 as of March 31, 2020. Payments during
the quarters ended December 31, 2019 and September 30, 2019 totaled $375,000 and $125,000, respectively.</t>
  </si>
  <si>
    <t>Note 3. Net Loss per Common Share</t>
  </si>
  <si>
    <t xml:space="preserve">Net loss per common share is computed based on the weighted-average
number of common shares outstanding and, when appropriate, dilutive potential common stock outstanding during the period. Stock
options, convertible preferred stock and warrants are considered to be potential common stock. The computation of diluted net loss
per common share does not assume exercise or conversion of securities that would have an anti-dilutive effect. Basic net loss per common share is the amount of net income for the
period available to each weighted-average share of common stock outstanding during the reporting period. Diluted net loss per common
share is the amount of net loss for the period available to each weighted-average share of common stock outstanding during the
reporting period and to each share of potential common stock outstanding during the period, unless inclusion of potential common
stock would have an anti-dilutive effect. All outstanding options, warrants and convertible preferred stock
for common shares are not included in the computation of diluted net loss per common share because they are anti-dilutive, which
for the three months ended March 31, 2020, and 2019, totaled 10,946,022 and 11,744,083, respectively, and for the nine months ended
March 31, 2020, and 2019, totaled 11,452,544 and 11,744,083, respectively. </t>
  </si>
  <si>
    <t>Note 4. Convertible Preferred Stock and Common Stock Warrants</t>
  </si>
  <si>
    <t>Equity [Abstract]</t>
  </si>
  <si>
    <t xml:space="preserve">As of March 31, 2020, the Company had issued and outstanding a total
of 1,992,000 shares of Series A 8% Convertible Preferred Stock (“Series A Preferred”) and 1,459,000 shares of Series
B Convertible Preferred Stock ("Series B Preferred"). The Series A Preferred and Series B Preferred are convertible into
a total of 3,451,000 shares of common stock. Dividends payable on these preferred shares accrue at the rate of 8% per year and
are payable quarterly in stock or cash at the option of the Company. The Company generally pays the dividends on the preferred
stock by issuing shares of our common stock. The formula for paying these dividends using common stock in lieu of cash can change
the effective yield on the dividend to more or less than 8% depending on the market price of the common stock at the time of issuance.
As of March 31, 2020, there were also issued and outstanding 230,000 shares of Series C Non-Voting Convertible Preferred Stock
(“Series C Preferred”). The Series C Preferred shares are non-voting, do not receive dividends, and have no liquidation
preferences or redemption rights. During the quarter ended December 31, 2019, the Company issued 760,000 shares of common stock
upon conversion of 760,000 shares of Series C Preferred. During the quarter ended March 31, 2020, the Company issued 450,000 and
8,000 shares of common stock upon conversion of 450,000 and 8,000 shares of Series C Preferred and Series A Preferred, respectively. In April 2020, the Company paid approximately $202,000 of preferred
stock dividends with respect to the Series A Preferred and Series B Preferred that accrued during the three months ended March
31, 2020, by issuing 195,490 shares of common stock. </t>
  </si>
  <si>
    <t>Note 5. Common Stock</t>
  </si>
  <si>
    <t xml:space="preserve">As of March 31, 2020, the Company had issued and outstanding a total
of 10,407,775 shares of common stock. On March 12, 2020, the Company entered into an Equity Distribution
Agreement with Canaccord Genuity LLC and Roth Capital Partners, LLC relating to the offer and sale of shares of its common stock
in an at-the-market offering (“ATM”). In accordance with the terms of the equity distribution agreement, the Company
may offer and sell common stock having an aggregate offering price of up to $10,000,000 from time to time through Canaccord Genuity
LLC and Roth Capital Partners, LLC, acting as the Company’s sales agents. The shares of common stock will be distributed
at the market prices prevailing on The Nasdaq Capital Market at the time of the sale of such shares. Canaccord Genuity LLC and
Roth Capital Partners, LLC will be entitled to compensation at a fixed commission rate equal to 3.0% of the gross sale price per
share of common stock sold. No shares were sold in the ATM during the three months ended March 31, 2020. In April 2020, the Company sold 3,200,585 shares of common stock,
no par value per share, in the ATM offering. The Company incurred offering costs totaling $238,169, inclusive of commission
fees at a fixed rate of 3.0%, legal, accounting, and filing fees. Net proceeds from the shares sold totaled $2,286,939. The proceeds
will be used to strengthen the Company's working capital position. </t>
  </si>
  <si>
    <t>Note 6. Comprehensive Income</t>
  </si>
  <si>
    <t>Comprehensive Income (Loss), Net of Tax, Attributable to Parent [Abstract]</t>
  </si>
  <si>
    <t xml:space="preserve">For the three and nine months ended March 31, 2020 and 2019, comprehensive
loss was equal to the net loss as presented in the accompanying Condensed Consolidated Statements of Operations. </t>
  </si>
  <si>
    <t>Note 7. Inventories</t>
  </si>
  <si>
    <t>Inventory Disclosure [Abstract]</t>
  </si>
  <si>
    <t xml:space="preserve">Inventories consisted of the following:
March 31, 2020 June 30, 2019
Raw materials $ 5,765,534 $ 5,830,140
Work in process 553,470 706,128
Finished goods 5,160,985 5,129,806
Inventory obsolescence reserve (157,102 ) (138,553 )
$ 11,322,887 $ 11,527,521 </t>
  </si>
  <si>
    <t>Note 8. Leases</t>
  </si>
  <si>
    <t>Leases [Abstract]</t>
  </si>
  <si>
    <t xml:space="preserve">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Such assets are classified as ROU assets with a corresponding lease liability. Finance and operating lease ROU assets and liabilities are recorded
at commencement at the present value of future minimum lease payments over the expected lease term. As the implicit discount rate
for the present value calculation is not determinable in most of the Company’s leases, management uses the Company’s
incremental borrowing rate based on the information available at commencement of the lease. The expected lease terms include options
to extend the lease when it is reasonably certain the Company will exercise such options. Lease expense for minimum lease payments
is recognized on a straight-line basis over the expected lease term. Leases with an expected term of 12 months or less are not
accounted for on the balance sheet and the related lease expense is recognized on a straight-line basis over the expected lease
term. The Company has operating and finance leases for various administrative,
manufacturing, and distribution facilities and equipment. Most of the Company’s leases include one or more options to renew
and extend the lease term two years to five years. The exercise of lease renewal options is typically at the Company's sole discretion,
however, as a material economic incentive to exercise the option exists, the majority of renewals to extend the lease terms are
included in the ROU assets and lease liabilities as they are reasonably certain of exercise. The Company’s lease agreements
do not contain any material non-lease components, residual value guarantees, or material restrictive covenants. Leases recorded on the balance sheet consist of the following:
Classification on the Balance Sheet March 31, 2020
Lease Assets
Operating lease assets Operating lease assets, net $ 3,045,883
Finance lease assets Property and equipment, net $ 2,630,542
Lease Liabilities
Current
Operating Current portion of operating lease liability $ 902,476
Finance Current portion of finance lease liability $ 311,073
Noncurrent
Operating Operating lease liability, net of current portion $ 2,143,407
Finance Finance lease liability, net of current portion $ 2,679,110 Other information related to lease term and discount rate is as follows:
March 31, 2020
Weighted Average Remaining Lease Term
Operating leases 3.3 years
Finance leases 8.8 years
Weighted Average Discount Rate
Operating leases 4.6%
Finance leases 5.7% The components of lease expense are as follows:
Classification on the Statement of Operations
Three Months Ended March 31, 2020
Nine Months Ended March 31, 2020
Operating lease cost
Operating lease cost Cost of sales $ 70,515 $ 211,545
Operating lease cost Selling, general, and administrative expenses 188,256 564,188
Short term lease cost Selling, general, and administrative expenses 15,750 47,250
Finance lease cost
Amortization of finance lease assets Cost of sales $ 35,670 $ 107,010
Amortization of finance lease assets Selling, general, and administrative expenses 54,968 152,923
Interest on finance lease liabilities Interest expense, net 43,477 133,566
Total lease cost $ 408,636 $ 1,216,482
Supplemental cash flow information related to leases is as follows:
Three Months Ended March 31, 2020
Nine Months Ended March 31, 2020
ROU assets obtained in exchange for lease liabilities:
Operating leases - 3,749,809
Financing leases 9,423 12,509 Future minimum lease payments are summarized as follows:
Operating Leases Finance Leases
Year ending June 30,
2020 (excluding the nine months ended March 31, 2020) $ 257,916 $ 114,028
2021 959,721 465,624
2022 150,000 472,874
2023 - 445,280
2024 - 384,754
Thereafter - 2,113,348
Total future minimum lease payments $ 1,367,637 $ 3,995,908
Imputed interest 815,566
Deferred rent 190,160 The Company leases office, manufacturing and warehouse facilities
in Northvale, New Jersey; and Eagan, Minnesota from employees, shareholders, and entities controlled by shareholders, who were
previously principals of businesses acquired by the Company. The combined expenses associated with these related-party transactions
totaled $261,666 and $261,792 for the three months ended March 31, 2020 and 2019, respectively, and $784,999 and $785,353 for the
nine months ended March 31, 2020 and 2019, respectively. </t>
  </si>
  <si>
    <t>Note 9. Line of Credit</t>
  </si>
  <si>
    <t>Line of Credit Facility [Abstract]</t>
  </si>
  <si>
    <t xml:space="preserve">The Company has a line of credit with Bank of
the West (“Line of Credit”) available pursuant to a loan and security agreement, as amended (the “Loan and Security
Agreement”), that matures on January 15, 2022. The Company’s obligations under the Line of Credit are secured
by a first-priority security interest in substantially all of the Company’s assets. The Line of Credit requires a lockbox
arrangement and contains affirmative and negative covenants, including covenants that restrict the Company's ability to, among
other things, incur or guarantee indebtedness, incur liens, dispose of assets, engage in mergers and consolidations, make acquisitions
or other investments, make changes in the nature of its business, and engage in transactions with affiliates. The agreement
also contains financial covenants including a minimum monthly consolidated fixed charge coverage ratio which only applies when
the excess availability amount under the Line of Credit is less than the greater of $1,000,000 or 10% of the borrowing
base. As amended, the Loan and Security Agreement provides for revolving credit borrowings in an amount up to the lesser of $11,000,000
or the calculated borrowing base. The borrowing base is computed monthly and is equal to the sum of stated percentages of eligible
accounts receivable and inventory, less a reserve. Amounts outstanding bear interest at LIBOR plus 2.25% (approximately 3% as of
March 31, 2020). The Line of Credit is subject to an unused line fee of .25%. Borrowings on the Line of Credit were $6,368,559 and $ 6,540,639
as of March 31, 2020 and June 30, 2019, respectively. As of March 31, 2020, there was approximately $1,000,000 available to borrow. </t>
  </si>
  <si>
    <t>Note 10. Long-term Debt</t>
  </si>
  <si>
    <t>Debt Disclosure [Abstract]</t>
  </si>
  <si>
    <t xml:space="preserve">As of March 31, 2020 and June 30, 2019 long-term debt was $170,995
and $303,349, respectively. Long-term debt is primarily comprised of the mortgage loan on the Company's office and manufacturing
facility in Tennessee maturing in 2021. On April 29, 2020, the Company
entered into a promissory note (the “Note”) with Bank of the West to evidence a loan to the Company in the amount of
$3,477,412 under the Paycheck Protection Program (the “PPP”) established under the Coronavirus Aid, Relief, and Economic
Security Act (the “CARES Act”), administered by the U.S. Small Business Administration (“SBA”). In accordance with the requirements
of the CARES Act, the Company expects to use the proceeds from the loan exclusively for qualified expenses under the PPP, including
payroll costs, mortgage interest, rent and utility costs, as further detailed in the CARES Act and applicable guidance issued by
the SBA. Interest will accrue on the outstanding balance of the Note at a rate of 1.00% per annum. The Company expects to apply
for forgiveness of up to all amounts due under the Note, in an amount equal to the sum of qualified expenses under the PPP incurred
during the eight weeks following initial disbursement. Notwithstanding the Company’s expected eligibility to apply for forgiveness,
no assurance can be given that the Company will obtain forgiveness of all or any portion of amounts due under the Note. Subject to any forgiveness
granted under the PPP, the Note is scheduled to mature, April 29, 2022, two years from the date of initial disbursement under the
Note and is payable in 18 equal monthly payments of principal and interest beginning six months from the date of initial disbursement.
The Note may be prepaid at any time prior to maturity without penalty. The Note contains customary provisions related to events
of default, including, among others, failure to make payments, bankruptcy, breaches of representations, significant changes in
ownership, and material adverse effects. The occurrence of an event of default may result in the collection of all amounts owing
under the Note, and/or filing suit and obtaining judgment against the Company. The Company’s obligations under the Note are
not secured by any collateral or personal guarantees. </t>
  </si>
  <si>
    <t>Note 11. Accrued Payroll and Benefits Expense</t>
  </si>
  <si>
    <t>Accrued Liabilities [Abstract]</t>
  </si>
  <si>
    <t xml:space="preserve">As of March 31, 2020 and June 30, 2019, the accrued payroll and benefits
expense balance included $294,662 and $310,903, respectively, of accrued severance expense. The Company recognized $311,701 and
$54,778 in severance expense during the three months ended March 31, 2020 and 2019, respectively, and $464,787 and $185,831 in
severance expense during the nine months ended March 31, 2020 and 2019, respectively. The severance expense was incurred in connection
with reductions of the Company's workforce to better align its resources with the needs of the business and cost-reduction initiatives.
Severance expense is included in selling, general, and administrative expenses. </t>
  </si>
  <si>
    <t>Note 12. Revenue</t>
  </si>
  <si>
    <t>Disaggregation of Revenue [Abstract]</t>
  </si>
  <si>
    <t xml:space="preserve">As of March 31, 2020 and June 30, 2019, the rebate liability was
$289,841 and $287,430, respectively. The rebate liability is included in accrued expenses in the accompanying Condensed Consolidated
Balance Sheets. As of March 31, 2020 and June 30, 2019, the allowance for sales discounts
was $14,500. The allowance for sales discounts is included in trade accounts receivable, less allowance for doubtful accounts in
the accompanying Condensed Consolidated Balance Sheets. The following table disaggregates revenue by major product category
for the three and nine months ended March 31:
Three Months Ended March 31
Nine Months Ended March 31
2020 2019 2020 2019
Orthopedic Soft Bracing Products $ 5,510,461 $ 17,416,245 $ 17,182,340
Physical Therapy and Rehabilitation Products 8,342,162 8,973,207 27,662,899 29,576,820
Other 60,911 67,851 213,716 298,160
$ 13,706,319 $ 14,551,519 $ 45,292,860 $ 47,057,320 This report, including the disclosures contained
in Part I. Item 2. Management’s Discussion and Analysis of Financial Condition and Results of Operation, contains “forward-looking
statements” within the meaning of the U.S. Private Securities Litigation Reform Act of 1995, Section 27A of the Securities
Act of 1933, as amended (the “Securities Act”), and Section 21E of the Securities Exchange Act of 1934, as amended
(the “Exchange Act”). These forward-looking statements include, but are not limited to: any projections of net sales,
earnings, or other financial items; any statements of the strategies, plans and objectives of management for future operations;
any statements concerning proposed new products or developments; any statements regarding future economic conditions or performance;
any statements of belief; and any statements of assumptions underlying any of the foregoing. Forward-looking statements can be
identified by their use of such words as “may,” “will,” “estimate,” “intend,” “continue,”
“believe,” “expect,” or “anticipate” and similar references to future periods. We have based our forward-looking statements
on management’s current expectations and assumptions about future events and trends affecting our business and industry that
are subject to risks and uncertainties. Although we do not make forward-looking statements unless we believe we have a reasonable
basis for doing so, we cannot guarantee their accuracy. Forward-looking statements are subject to substantial risks and uncertainties
that could cause our future business, financial condition, results of operations or performance to differ materially from our historical
results or those expressed or implied in any forward-looking statement contained in this report. These risks and uncertainties
include, but are not limited to, the uncertainty regarding the impact or duration of the Novel Coronavirus Disease 2019 ("COVID-19")
virus pandemic that is rapidly spreading globally and adversely affecting communities and businesses, including ours, as well as
those factors described in the section “Risk Factors” included in Part I, Item 1A of our Annual Report on Form 10-K
for the fiscal year ended June 30, 2019, filed with the SEC, as well as in our other public filings with the SEC. Actual results
may differ as a result of additional risks and uncertainties of which we are currently unaware or which we do not currently view
as material to our business. You should read this report in its entirety,
together with the documents that we file as exhibits to this report and the documents that we incorporate by reference into this
report, with the understanding that our future results may be materially different from what we currently expect. The forward-looking
statements contained in this report are made as of the date of this report and we assume no obligation to update them after the
date hereof to revise or conform such statements to actual results or to changes in our opinions or expectations. If we do update
or correct any forward-looking statements, investors should not conclude that we will make additional updates or corrections. We qualify all of our forward-looking statements
by these cautionary statements. The terms “we,” “us,”
“Dynatronics,” or the “Company” refer collectively to Dynatronics Corporation and its wholly-owned subsidiaries,
unless otherwise stated. </t>
  </si>
  <si>
    <t>Note 1. Presentation and Summary of Significant Accounting Policies (Policies)</t>
  </si>
  <si>
    <t>Basis of Presentation</t>
  </si>
  <si>
    <t xml:space="preserve">The accompanying unaudited condensed consolidated financial statements
(the “Condensed Consolidated Financial Statements”) have been prepared by the Company in accordance with generally
accepted accounting principles in the United States (“GAAP”) and pursuant to the rules and regulations of the Securities
and Exchange Commission (the “SEC”). Certain information and footnote disclosures normally included in the financial
statements prepared in accordance with GAAP have been condensed or omitted pursuant to the rules and regulations of the SEC. As
such, these Condensed Consolidated Financial Statements should be read in conjunction with the Company’s audited financial
statements and accompanying notes included in its Annual Report on Form 10-K for the fiscal year ended June 30, 2019 (the “Annual
Report”) filed with the SEC on September 25, 2019. The Condensed Consolidated Balance Sheet at June 30, 2019, has been
derived from the Annual Report. The accounting policies followed by the Company are set forth in
Part II, Item 8, Note 1, Basis of Presentation and Summary of Accounting Policies, of the Notes to Financial Statements included
in the Company’s Annual Report. In the opinion of management, the Condensed Consolidated Financial Statements contain all
adjustments, consisting only of normal recurring adjustments, necessary to present fairly the Company’s financial position
as of March 31, 2020 and its results of operations and its cash flows for the periods presented. The results of operations for
the first nine months of the fiscal year are not necessarily indicative of results for the full year or any future periods. The Company’s fiscal year begins on July 1 and ends on June
30 and references made to “fiscal year 2020” and “fiscal year 2019” refer to the Company’s fiscal
year ending June 30, 2020 and the fiscal year ended June 30, 2019, respectively. </t>
  </si>
  <si>
    <t>Use of Estimates</t>
  </si>
  <si>
    <t xml:space="preserve">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presented. The Company evaluates its estimates and assumptions on an ongoing
basis using historical experience and other factors, and adjusts those estimates and assumptions when facts and circumstances dictate.
Actual results could differ materially from those estimates and assumptions. </t>
  </si>
  <si>
    <t>Reclassification</t>
  </si>
  <si>
    <t xml:space="preserve">Certain amounts in the prior year's Financial
Statements have been reclassified for comparative purposes to conform to the presentation in the current year's Financial Statements. </t>
  </si>
  <si>
    <t>Risks and Uncertainties</t>
  </si>
  <si>
    <t xml:space="preserve">The pandemic caused by an outbreak of the Novel Coronavirus Disease
2019 (“COVID-19”) has resulted, and is likely to continue to result, in significant national and global economic disruption
and has adversely affected and may continue to adversely affect the Company’s business. However, the Company is actively
monitoring this situation and the possible effects on its financial condition, liquidity, operations, suppliers, industry, and
workforce. Certain federal, state and local governmental authorities have issued stay-at-home orders, proclamations and/or directives
aimed at minimizing the spread of COVID-19. Additional, more restrictive proclamations and/or directives may be issued in the future.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orders, and reduced operations. </t>
  </si>
  <si>
    <t>Recent Accounting Pronouncements</t>
  </si>
  <si>
    <t xml:space="preserve">In February 2016, the Financial
Accounting Standards Board issued ASU No. 2016-02, Leases In December 2019, the FASB issued ASU 2019-12, Income Taxes Simplifying the Accounting for Income Taxes </t>
  </si>
  <si>
    <t>Note 7. Inventories (Tables)</t>
  </si>
  <si>
    <t>Schedule of inventory</t>
  </si>
  <si>
    <t xml:space="preserve">March 31, 2020 June 30, 2019
Raw materials $ 5,765,534 $ 5,830,140
Work in process 553,470 706,128
Finished goods 5,160,985 5,129,806
Inventory obsolescence reserve (157,102 ) (138,553 )
$ 11,322,887 $ 11,527,521 </t>
  </si>
  <si>
    <t>Note 8. Leases (Tables)</t>
  </si>
  <si>
    <t>Other Information relating to lease</t>
  </si>
  <si>
    <t xml:space="preserve">Classification on the Balance Sheet March 31, 2020
Lease Assets
Operating lease assets Operating lease assets, net $ 3,045,883
Finance lease assets Property and equipment, net $ 2,630,542
Lease Liabilities
Current
Operating Current portion of operating lease liability $ 902,476
Finance Current portion of finance lease liability $ 311,073
Noncurrent
Operating Operating lease liability, net of current portion $ 2,143,407
Finance Finance lease liability, net of current portion $ 2,679,110
March 31, 2020
Weighted Average Remaining Lease Term
Operating leases 3.3 years
Finance leases 8.8 years
Weighted Average Discount Rate
Operating leases 4.6%
Finance leases 5.7% </t>
  </si>
  <si>
    <t>Components of lease expense</t>
  </si>
  <si>
    <t xml:space="preserve">Classification on the Statement of Operations
Three Months Ended March 31, 2020
Nine Months Ended March 31, 2020
Operating lease cost
Operating lease cost Cost of sales $ 70,515 $ 211,545
Operating lease cost Selling, general, and administrative expenses 188,256 564,188
Short term lease cost Selling, general, and administrative expenses 15,750 47,250
Finance lease cost
Amortization of finance lease assets Cost of sales $ 35,670 $ 107,010
Amortization of finance lease assets Selling, general, and administrative expenses 54,968 152,923
Interest on finance lease liabilities Interest expense, net 43,477 133,566
Total lease cost $ 408,636 $ 1,216,482 </t>
  </si>
  <si>
    <t>Supplemental cash flow information related to leases</t>
  </si>
  <si>
    <t xml:space="preserve">Three Months Ended March 31, 2020
Nine Months Ended March 31, 2020
ROU assets obtained in exchange for lease liabilities:
Operating leases - 3,749,809
Financing leases 9,423 12,509 </t>
  </si>
  <si>
    <t>Future minimum lease payments</t>
  </si>
  <si>
    <t xml:space="preserve">Operating Leases Finance Leases
Year ending June 30,
2020 (excluding the nine months ended March 31, 2020) $ 257,916 $ 114,028
2021 959,721 465,624
2022 150,000 472,874
2023 - 445,280
2024 - 384,754
Thereafter - 2,113,348
Total future minimum lease payments $ 1,367,637 $ 3,995,908
Imputed interest 815,566
Deferred rent 190,160 </t>
  </si>
  <si>
    <t>Note 10. Revenue (Tables)</t>
  </si>
  <si>
    <t>Disaggregation of revenue</t>
  </si>
  <si>
    <t xml:space="preserve">Three Months Ended March 31
Nine Months Ended March 31
2020 2019 2020 2019
Orthopedic Soft Bracing Products $ 5,510,461 $ 17,416,245 $ 17,182,340
Physical Therapy and Rehabilitation Products 8,342,162 8,973,207 27,662,899 29,576,820
Other 60,911 67,851 213,716 298,160
$ 13,706,319 $ 14,551,519 $ 45,292,860 $ 47,057,320 </t>
  </si>
  <si>
    <t>Note 3. Net Loss per Common Share (Details Narrative) - shares</t>
  </si>
  <si>
    <t>Antidilutive securities excluded from computation of earnings per share</t>
  </si>
  <si>
    <t>Note 7. Inventories (Details) - USD ($)</t>
  </si>
  <si>
    <t>Raw Materials</t>
  </si>
  <si>
    <t>Work in Process</t>
  </si>
  <si>
    <t>Finished Goods</t>
  </si>
  <si>
    <t>Inventory Obsolescence Reserve</t>
  </si>
  <si>
    <t>Inventories, Net</t>
  </si>
  <si>
    <t>Note 8. Leases (Details) - USD ($)</t>
  </si>
  <si>
    <t>Assets and liabilities - leased assets</t>
  </si>
  <si>
    <t>Operating lease assets included in property and equipment</t>
  </si>
  <si>
    <t>Finance lease assets included in property and equipment</t>
  </si>
  <si>
    <t>Weighted Average Remaining Lease Term, Operating leases</t>
  </si>
  <si>
    <t>3 years 3 months 18 days</t>
  </si>
  <si>
    <t>Weighted Average Remaining Lease Term, Finance leases</t>
  </si>
  <si>
    <t>8 years 9 months 18 days</t>
  </si>
  <si>
    <t>Weighted Average Discount Rate, Operating leases</t>
  </si>
  <si>
    <t>4.60%</t>
  </si>
  <si>
    <t>Weighted Average Discount Rate, Finance leases</t>
  </si>
  <si>
    <t>5.70%</t>
  </si>
  <si>
    <t>Note 8. Leases (Details 1) - USD ($)</t>
  </si>
  <si>
    <t>Total lease cost</t>
  </si>
  <si>
    <t>Operating lease cost</t>
  </si>
  <si>
    <t>Amortization of finance lease assets</t>
  </si>
  <si>
    <t>Short term lease cost</t>
  </si>
  <si>
    <t>Interest on finance lease liabilities</t>
  </si>
  <si>
    <t>Note 8. Leases (Details 2) - USD ($)</t>
  </si>
  <si>
    <t>ROU assets obtained in exchange for lease liabilities:</t>
  </si>
  <si>
    <t>Operating leases</t>
  </si>
  <si>
    <t>Finance leases</t>
  </si>
  <si>
    <t>Note 8. Leases (Details 3)</t>
  </si>
  <si>
    <t>Mar. 31, 2020USD ($)</t>
  </si>
  <si>
    <t>Operating Leases</t>
  </si>
  <si>
    <t>Operating Leases 2020 (excluding the nine months ended March 31, 2020)</t>
  </si>
  <si>
    <t>Operating Leases 2021</t>
  </si>
  <si>
    <t>Operating Leases 2022</t>
  </si>
  <si>
    <t>Operating Lease 2023</t>
  </si>
  <si>
    <t>Operating Leases 2024</t>
  </si>
  <si>
    <t>Operating Leases Thereafter</t>
  </si>
  <si>
    <t>Operating Leases total future minimum lease payments</t>
  </si>
  <si>
    <t>Finance Leases</t>
  </si>
  <si>
    <t>2020 (excluding the nine months ended March 31, 2020)</t>
  </si>
  <si>
    <t>2021</t>
  </si>
  <si>
    <t>2022</t>
  </si>
  <si>
    <t>2023</t>
  </si>
  <si>
    <t>2024</t>
  </si>
  <si>
    <t>Thereafter</t>
  </si>
  <si>
    <t>Total future minimum lease payments</t>
  </si>
  <si>
    <t>Imputed interest</t>
  </si>
  <si>
    <t>Deferred rent</t>
  </si>
  <si>
    <t>Note 9. Line of Credit (Details Narrative) - USD ($)</t>
  </si>
  <si>
    <t>Line of credit facility, current borrowing capacity</t>
  </si>
  <si>
    <t>Note 10. Long-term Debt (Details Narrative) - USD ($)</t>
  </si>
  <si>
    <t>Long-Term Debt</t>
  </si>
  <si>
    <t>Note 11. Accrued Payroll and Benefits Expense (Details Narrative) - USD ($)</t>
  </si>
  <si>
    <t>Long-term accrued severance</t>
  </si>
  <si>
    <t>Note 10. Revenue (Details) - USD ($)</t>
  </si>
  <si>
    <t>Orthopedic Soft Goods and Medical Supplies</t>
  </si>
  <si>
    <t>Physical Therapy and Rehabilitation Equipment</t>
  </si>
  <si>
    <t>Oth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3803855</v>
      </c>
    </row>
    <row r="11" spans="1:3">
      <c r="A11" s="4" t="s">
        <v>18</v>
      </c>
      <c r="B11" s="4" t="s">
        <v>19</v>
      </c>
    </row>
    <row r="12" spans="1:3">
      <c r="A12" s="4" t="s">
        <v>20</v>
      </c>
      <c r="B12" s="4" t="s">
        <v>12</v>
      </c>
    </row>
    <row r="13" spans="1:3">
      <c r="A13" s="4" t="s">
        <v>21</v>
      </c>
      <c r="B13" s="4" t="s">
        <v>22</v>
      </c>
    </row>
    <row r="14" spans="1:3">
      <c r="A14" s="4" t="s">
        <v>23</v>
      </c>
      <c r="B14" s="4" t="s">
        <v>24</v>
      </c>
    </row>
    <row r="15" spans="1:3">
      <c r="A15" s="4" t="s">
        <v>25</v>
      </c>
      <c r="B15" s="4" t="s">
        <v>12</v>
      </c>
    </row>
    <row r="16" spans="1:3">
      <c r="A16" s="4" t="s">
        <v>26</v>
      </c>
      <c r="B16" s="4" t="s">
        <v>27</v>
      </c>
    </row>
    <row r="17" spans="1:3">
      <c r="A17" s="4" t="s">
        <v>28</v>
      </c>
      <c r="B17" s="4" t="s">
        <v>29</v>
      </c>
    </row>
    <row r="18" spans="1:3">
      <c r="A18" s="4" t="s">
        <v>30</v>
      </c>
      <c r="B18" s="4" t="s">
        <v>24</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177</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428957</v>
      </c>
      <c r="C3" s="6" t="n">
        <v>155520</v>
      </c>
    </row>
    <row r="4" spans="1:3">
      <c r="A4" s="4" t="s">
        <v>39</v>
      </c>
      <c r="B4" s="5" t="n">
        <v>100636</v>
      </c>
      <c r="C4" s="5" t="n">
        <v>100510</v>
      </c>
    </row>
    <row r="5" spans="1:3">
      <c r="A5" s="4" t="s">
        <v>40</v>
      </c>
      <c r="B5" s="5" t="n">
        <v>6635441</v>
      </c>
      <c r="C5" s="5" t="n">
        <v>7495309</v>
      </c>
    </row>
    <row r="6" spans="1:3">
      <c r="A6" s="4" t="s">
        <v>41</v>
      </c>
      <c r="B6" s="5" t="n">
        <v>11322887</v>
      </c>
      <c r="C6" s="5" t="n">
        <v>11527521</v>
      </c>
    </row>
    <row r="7" spans="1:3">
      <c r="A7" s="4" t="s">
        <v>42</v>
      </c>
      <c r="B7" s="5" t="n">
        <v>764256</v>
      </c>
      <c r="C7" s="5" t="n">
        <v>634837</v>
      </c>
    </row>
    <row r="8" spans="1:3">
      <c r="A8" s="4" t="s">
        <v>43</v>
      </c>
      <c r="B8" s="5" t="n">
        <v>20252177</v>
      </c>
      <c r="C8" s="5" t="n">
        <v>19913697</v>
      </c>
    </row>
    <row r="9" spans="1:3">
      <c r="A9" s="4" t="s">
        <v>44</v>
      </c>
      <c r="B9" s="5" t="n">
        <v>5157470</v>
      </c>
      <c r="C9" s="5" t="n">
        <v>5677419</v>
      </c>
    </row>
    <row r="10" spans="1:3">
      <c r="A10" s="4" t="s">
        <v>45</v>
      </c>
      <c r="B10" s="5" t="n">
        <v>3045883</v>
      </c>
      <c r="C10" s="5" t="n">
        <v>0</v>
      </c>
    </row>
    <row r="11" spans="1:3">
      <c r="A11" s="4" t="s">
        <v>46</v>
      </c>
      <c r="B11" s="5" t="n">
        <v>5864087</v>
      </c>
      <c r="C11" s="5" t="n">
        <v>6407374</v>
      </c>
    </row>
    <row r="12" spans="1:3">
      <c r="A12" s="4" t="s">
        <v>47</v>
      </c>
      <c r="B12" s="5" t="n">
        <v>7116614</v>
      </c>
      <c r="C12" s="5" t="n">
        <v>7116614</v>
      </c>
    </row>
    <row r="13" spans="1:3">
      <c r="A13" s="4" t="s">
        <v>48</v>
      </c>
      <c r="B13" s="5" t="n">
        <v>607315</v>
      </c>
      <c r="C13" s="5" t="n">
        <v>516841</v>
      </c>
    </row>
    <row r="14" spans="1:3">
      <c r="A14" s="4" t="s">
        <v>49</v>
      </c>
      <c r="B14" s="5" t="n">
        <v>42043546</v>
      </c>
      <c r="C14" s="5" t="n">
        <v>39631945</v>
      </c>
    </row>
    <row r="15" spans="1:3">
      <c r="A15" s="3" t="s">
        <v>50</v>
      </c>
    </row>
    <row r="16" spans="1:3">
      <c r="A16" s="4" t="s">
        <v>51</v>
      </c>
      <c r="B16" s="5" t="n">
        <v>5539558</v>
      </c>
      <c r="C16" s="5" t="n">
        <v>3989546</v>
      </c>
    </row>
    <row r="17" spans="1:3">
      <c r="A17" s="4" t="s">
        <v>52</v>
      </c>
      <c r="B17" s="5" t="n">
        <v>1479462</v>
      </c>
      <c r="C17" s="5" t="n">
        <v>1373481</v>
      </c>
    </row>
    <row r="18" spans="1:3">
      <c r="A18" s="4" t="s">
        <v>53</v>
      </c>
      <c r="B18" s="5" t="n">
        <v>767633</v>
      </c>
      <c r="C18" s="5" t="n">
        <v>1038726</v>
      </c>
    </row>
    <row r="19" spans="1:3">
      <c r="A19" s="4" t="s">
        <v>54</v>
      </c>
      <c r="B19" s="5" t="n">
        <v>207988</v>
      </c>
      <c r="C19" s="5" t="n">
        <v>207988</v>
      </c>
    </row>
    <row r="20" spans="1:3">
      <c r="A20" s="4" t="s">
        <v>55</v>
      </c>
      <c r="B20" s="5" t="n">
        <v>6368559</v>
      </c>
      <c r="C20" s="5" t="n">
        <v>6540639</v>
      </c>
    </row>
    <row r="21" spans="1:3">
      <c r="A21" s="4" t="s">
        <v>56</v>
      </c>
      <c r="B21" s="5" t="n">
        <v>148922</v>
      </c>
      <c r="C21" s="5" t="n">
        <v>173921</v>
      </c>
    </row>
    <row r="22" spans="1:3">
      <c r="A22" s="4" t="s">
        <v>57</v>
      </c>
      <c r="B22" s="5" t="n">
        <v>311073</v>
      </c>
      <c r="C22" s="5" t="n">
        <v>283781</v>
      </c>
    </row>
    <row r="23" spans="1:3">
      <c r="A23" s="4" t="s">
        <v>58</v>
      </c>
      <c r="B23" s="5" t="n">
        <v>150448</v>
      </c>
      <c r="C23" s="5" t="n">
        <v>150448</v>
      </c>
    </row>
    <row r="24" spans="1:3">
      <c r="A24" s="4" t="s">
        <v>59</v>
      </c>
      <c r="B24" s="5" t="n">
        <v>902476</v>
      </c>
      <c r="C24" s="5" t="n">
        <v>0</v>
      </c>
    </row>
    <row r="25" spans="1:3">
      <c r="A25" s="4" t="s">
        <v>60</v>
      </c>
      <c r="B25" s="5" t="n">
        <v>0</v>
      </c>
      <c r="C25" s="5" t="n">
        <v>500000</v>
      </c>
    </row>
    <row r="26" spans="1:3">
      <c r="A26" s="4" t="s">
        <v>61</v>
      </c>
      <c r="B26" s="5" t="n">
        <v>7351</v>
      </c>
      <c r="C26" s="5" t="n">
        <v>16751</v>
      </c>
    </row>
    <row r="27" spans="1:3">
      <c r="A27" s="4" t="s">
        <v>62</v>
      </c>
      <c r="B27" s="5" t="n">
        <v>15883470</v>
      </c>
      <c r="C27" s="5" t="n">
        <v>14275281</v>
      </c>
    </row>
    <row r="28" spans="1:3">
      <c r="A28" s="4" t="s">
        <v>63</v>
      </c>
      <c r="B28" s="5" t="n">
        <v>22073</v>
      </c>
      <c r="C28" s="5" t="n">
        <v>129428</v>
      </c>
    </row>
    <row r="29" spans="1:3">
      <c r="A29" s="4" t="s">
        <v>64</v>
      </c>
      <c r="B29" s="5" t="n">
        <v>2679110</v>
      </c>
      <c r="C29" s="5" t="n">
        <v>2915241</v>
      </c>
    </row>
    <row r="30" spans="1:3">
      <c r="A30" s="4" t="s">
        <v>65</v>
      </c>
      <c r="B30" s="5" t="n">
        <v>1266270</v>
      </c>
      <c r="C30" s="5" t="n">
        <v>1379105</v>
      </c>
    </row>
    <row r="31" spans="1:3">
      <c r="A31" s="4" t="s">
        <v>66</v>
      </c>
      <c r="B31" s="5" t="n">
        <v>2143407</v>
      </c>
      <c r="C31" s="5" t="n">
        <v>0</v>
      </c>
    </row>
    <row r="32" spans="1:3">
      <c r="A32" s="4" t="s">
        <v>67</v>
      </c>
      <c r="B32" s="5" t="n">
        <v>190160</v>
      </c>
      <c r="C32" s="5" t="n">
        <v>177181</v>
      </c>
    </row>
    <row r="33" spans="1:3">
      <c r="A33" s="4" t="s">
        <v>68</v>
      </c>
      <c r="B33" s="5" t="n">
        <v>22184490</v>
      </c>
      <c r="C33" s="5" t="n">
        <v>18876236</v>
      </c>
    </row>
    <row r="34" spans="1:3">
      <c r="A34" s="4" t="s">
        <v>69</v>
      </c>
      <c r="B34" s="4" t="s">
        <v>70</v>
      </c>
      <c r="C34" s="4" t="s">
        <v>70</v>
      </c>
    </row>
    <row r="35" spans="1:3">
      <c r="A35" s="3" t="s">
        <v>71</v>
      </c>
    </row>
    <row r="36" spans="1:3">
      <c r="A36" s="4" t="s">
        <v>72</v>
      </c>
      <c r="B36" s="5" t="n">
        <v>8770798</v>
      </c>
      <c r="C36" s="5" t="n">
        <v>11641816</v>
      </c>
    </row>
    <row r="37" spans="1:3">
      <c r="A37" s="4" t="s">
        <v>73</v>
      </c>
      <c r="B37" s="5" t="n">
        <v>24962007</v>
      </c>
      <c r="C37" s="5" t="n">
        <v>21320106</v>
      </c>
    </row>
    <row r="38" spans="1:3">
      <c r="A38" s="4" t="s">
        <v>74</v>
      </c>
      <c r="B38" s="5" t="n">
        <v>-13873749</v>
      </c>
      <c r="C38" s="5" t="n">
        <v>-12206213</v>
      </c>
    </row>
    <row r="39" spans="1:3">
      <c r="A39" s="4" t="s">
        <v>75</v>
      </c>
      <c r="B39" s="5" t="n">
        <v>19859056</v>
      </c>
      <c r="C39" s="5" t="n">
        <v>20755709</v>
      </c>
    </row>
    <row r="40" spans="1:3">
      <c r="A40" s="4" t="s">
        <v>76</v>
      </c>
      <c r="B40" s="6" t="n">
        <v>42043546</v>
      </c>
      <c r="C40" s="6" t="n">
        <v>396319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93</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96</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08</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36</v>
      </c>
      <c r="B1" s="2" t="s">
        <v>87</v>
      </c>
      <c r="D1" s="2" t="s">
        <v>1</v>
      </c>
    </row>
    <row r="2" spans="1:5">
      <c r="B2" s="2" t="s">
        <v>2</v>
      </c>
      <c r="C2" s="2" t="s">
        <v>88</v>
      </c>
      <c r="D2" s="2" t="s">
        <v>2</v>
      </c>
      <c r="E2" s="2" t="s">
        <v>88</v>
      </c>
    </row>
    <row r="3" spans="1:5">
      <c r="A3" s="3" t="s">
        <v>105</v>
      </c>
    </row>
    <row r="4" spans="1:5">
      <c r="A4" s="4" t="s">
        <v>237</v>
      </c>
      <c r="B4" s="5" t="n">
        <v>10946022</v>
      </c>
      <c r="C4" s="5" t="n">
        <v>11744083</v>
      </c>
      <c r="D4" s="5" t="n">
        <v>11452544</v>
      </c>
      <c r="E4" s="5" t="n">
        <v>1174408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38</v>
      </c>
      <c r="B1" s="2" t="s">
        <v>2</v>
      </c>
      <c r="C1" s="2" t="s">
        <v>36</v>
      </c>
    </row>
    <row r="2" spans="1:3">
      <c r="A2" s="3" t="s">
        <v>193</v>
      </c>
    </row>
    <row r="3" spans="1:3">
      <c r="A3" s="4" t="s">
        <v>239</v>
      </c>
      <c r="B3" s="6" t="n">
        <v>5765534</v>
      </c>
      <c r="C3" s="6" t="n">
        <v>5830140</v>
      </c>
    </row>
    <row r="4" spans="1:3">
      <c r="A4" s="4" t="s">
        <v>240</v>
      </c>
      <c r="B4" s="5" t="n">
        <v>553470</v>
      </c>
      <c r="C4" s="5" t="n">
        <v>706128</v>
      </c>
    </row>
    <row r="5" spans="1:3">
      <c r="A5" s="4" t="s">
        <v>241</v>
      </c>
      <c r="B5" s="5" t="n">
        <v>5160985</v>
      </c>
      <c r="C5" s="5" t="n">
        <v>5129806</v>
      </c>
    </row>
    <row r="6" spans="1:3">
      <c r="A6" s="4" t="s">
        <v>242</v>
      </c>
      <c r="B6" s="5" t="n">
        <v>-157102</v>
      </c>
      <c r="C6" s="5" t="n">
        <v>-138553</v>
      </c>
    </row>
    <row r="7" spans="1:3">
      <c r="A7" s="4" t="s">
        <v>243</v>
      </c>
      <c r="B7" s="6" t="n">
        <v>11322887</v>
      </c>
      <c r="C7" s="6" t="n">
        <v>1152752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25"/>
    <col customWidth="1" max="3" min="3" width="14"/>
  </cols>
  <sheetData>
    <row r="1" spans="1:3">
      <c r="A1" s="1" t="s">
        <v>244</v>
      </c>
      <c r="B1" s="2" t="s">
        <v>2</v>
      </c>
      <c r="C1" s="2" t="s">
        <v>36</v>
      </c>
    </row>
    <row r="2" spans="1:3">
      <c r="A2" s="3" t="s">
        <v>245</v>
      </c>
    </row>
    <row r="3" spans="1:3">
      <c r="A3" s="4" t="s">
        <v>246</v>
      </c>
      <c r="B3" s="6" t="n">
        <v>3045883</v>
      </c>
      <c r="C3" s="6" t="n">
        <v>0</v>
      </c>
    </row>
    <row r="4" spans="1:3">
      <c r="A4" s="4" t="s">
        <v>247</v>
      </c>
      <c r="B4" s="5" t="n">
        <v>2630542</v>
      </c>
    </row>
    <row r="5" spans="1:3">
      <c r="A5" s="4" t="s">
        <v>59</v>
      </c>
      <c r="B5" s="5" t="n">
        <v>902476</v>
      </c>
      <c r="C5" s="5" t="n">
        <v>0</v>
      </c>
    </row>
    <row r="6" spans="1:3">
      <c r="A6" s="4" t="s">
        <v>57</v>
      </c>
      <c r="B6" s="5" t="n">
        <v>311073</v>
      </c>
      <c r="C6" s="5" t="n">
        <v>283781</v>
      </c>
    </row>
    <row r="7" spans="1:3">
      <c r="A7" s="4" t="s">
        <v>66</v>
      </c>
      <c r="B7" s="5" t="n">
        <v>2143407</v>
      </c>
      <c r="C7" s="5" t="n">
        <v>0</v>
      </c>
    </row>
    <row r="8" spans="1:3">
      <c r="A8" s="4" t="s">
        <v>64</v>
      </c>
      <c r="B8" s="6" t="n">
        <v>2679110</v>
      </c>
      <c r="C8" s="6" t="n">
        <v>2915241</v>
      </c>
    </row>
    <row r="9" spans="1:3">
      <c r="A9" s="4" t="s">
        <v>248</v>
      </c>
      <c r="B9" s="4" t="s">
        <v>249</v>
      </c>
    </row>
    <row r="10" spans="1:3">
      <c r="A10" s="4" t="s">
        <v>250</v>
      </c>
      <c r="B10" s="4" t="s">
        <v>251</v>
      </c>
    </row>
    <row r="11" spans="1:3">
      <c r="A11" s="4" t="s">
        <v>252</v>
      </c>
      <c r="B11" s="4" t="s">
        <v>253</v>
      </c>
    </row>
    <row r="12" spans="1:3">
      <c r="A12" s="4" t="s">
        <v>254</v>
      </c>
      <c r="B12" s="4" t="s">
        <v>2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5"/>
    <col customWidth="1" max="3" min="3" width="15"/>
  </cols>
  <sheetData>
    <row r="1" spans="1:3">
      <c r="A1" s="1" t="s">
        <v>256</v>
      </c>
      <c r="B1" s="2" t="s">
        <v>87</v>
      </c>
      <c r="C1" s="2" t="s">
        <v>1</v>
      </c>
    </row>
    <row r="2" spans="1:3">
      <c r="B2" s="2" t="s">
        <v>2</v>
      </c>
      <c r="C2" s="2" t="s">
        <v>2</v>
      </c>
    </row>
    <row r="3" spans="1:3">
      <c r="A3" s="4" t="s">
        <v>257</v>
      </c>
      <c r="B3" s="6" t="n">
        <v>408636</v>
      </c>
      <c r="C3" s="6" t="n">
        <v>1216482</v>
      </c>
    </row>
    <row r="4" spans="1:3">
      <c r="A4" s="4" t="s">
        <v>91</v>
      </c>
    </row>
    <row r="5" spans="1:3">
      <c r="A5" s="4" t="s">
        <v>258</v>
      </c>
      <c r="B5" s="5" t="n">
        <v>70515</v>
      </c>
      <c r="C5" s="5" t="n">
        <v>211545</v>
      </c>
    </row>
    <row r="6" spans="1:3">
      <c r="A6" s="4" t="s">
        <v>259</v>
      </c>
      <c r="B6" s="5" t="n">
        <v>35670</v>
      </c>
      <c r="C6" s="5" t="n">
        <v>107010</v>
      </c>
    </row>
    <row r="7" spans="1:3">
      <c r="A7" s="4" t="s">
        <v>93</v>
      </c>
    </row>
    <row r="8" spans="1:3">
      <c r="A8" s="4" t="s">
        <v>258</v>
      </c>
      <c r="B8" s="5" t="n">
        <v>188256</v>
      </c>
      <c r="C8" s="5" t="n">
        <v>564188</v>
      </c>
    </row>
    <row r="9" spans="1:3">
      <c r="A9" s="4" t="s">
        <v>260</v>
      </c>
      <c r="B9" s="5" t="n">
        <v>15750</v>
      </c>
      <c r="C9" s="5" t="n">
        <v>47250</v>
      </c>
    </row>
    <row r="10" spans="1:3">
      <c r="A10" s="4" t="s">
        <v>259</v>
      </c>
      <c r="B10" s="5" t="n">
        <v>54968</v>
      </c>
      <c r="C10" s="5" t="n">
        <v>152923</v>
      </c>
    </row>
    <row r="11" spans="1:3">
      <c r="A11" s="4" t="s">
        <v>96</v>
      </c>
    </row>
    <row r="12" spans="1:3">
      <c r="A12" s="4" t="s">
        <v>261</v>
      </c>
      <c r="B12" s="6" t="n">
        <v>43477</v>
      </c>
      <c r="C12" s="6" t="n">
        <v>1335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262</v>
      </c>
      <c r="B1" s="2" t="s">
        <v>87</v>
      </c>
      <c r="C1" s="2" t="s">
        <v>1</v>
      </c>
    </row>
    <row r="2" spans="1:3">
      <c r="B2" s="2" t="s">
        <v>2</v>
      </c>
      <c r="C2" s="2" t="s">
        <v>2</v>
      </c>
    </row>
    <row r="3" spans="1:3">
      <c r="A3" s="3" t="s">
        <v>263</v>
      </c>
    </row>
    <row r="4" spans="1:3">
      <c r="A4" s="4" t="s">
        <v>264</v>
      </c>
      <c r="B4" s="6" t="n">
        <v>0</v>
      </c>
      <c r="C4" s="6" t="n">
        <v>3749809</v>
      </c>
    </row>
    <row r="5" spans="1:3">
      <c r="A5" s="4" t="s">
        <v>265</v>
      </c>
      <c r="B5" s="6" t="n">
        <v>9423</v>
      </c>
      <c r="C5" s="6" t="n">
        <v>125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21"/>
  </cols>
  <sheetData>
    <row r="1" spans="1:2">
      <c r="A1" s="1" t="s">
        <v>266</v>
      </c>
      <c r="B1" s="2" t="s">
        <v>267</v>
      </c>
    </row>
    <row r="2" spans="1:2">
      <c r="A2" s="3" t="s">
        <v>268</v>
      </c>
    </row>
    <row r="3" spans="1:2">
      <c r="A3" s="4" t="s">
        <v>269</v>
      </c>
      <c r="B3" s="6" t="n">
        <v>257916</v>
      </c>
    </row>
    <row r="4" spans="1:2">
      <c r="A4" s="4" t="s">
        <v>270</v>
      </c>
      <c r="B4" s="5" t="n">
        <v>959721</v>
      </c>
    </row>
    <row r="5" spans="1:2">
      <c r="A5" s="4" t="s">
        <v>271</v>
      </c>
      <c r="B5" s="5" t="n">
        <v>150000</v>
      </c>
    </row>
    <row r="6" spans="1:2">
      <c r="A6" s="4" t="s">
        <v>272</v>
      </c>
      <c r="B6" s="5" t="n">
        <v>0</v>
      </c>
    </row>
    <row r="7" spans="1:2">
      <c r="A7" s="4" t="s">
        <v>273</v>
      </c>
      <c r="B7" s="5" t="n">
        <v>0</v>
      </c>
    </row>
    <row r="8" spans="1:2">
      <c r="A8" s="4" t="s">
        <v>274</v>
      </c>
      <c r="B8" s="5" t="n">
        <v>0</v>
      </c>
    </row>
    <row r="9" spans="1:2">
      <c r="A9" s="4" t="s">
        <v>275</v>
      </c>
      <c r="B9" s="5" t="n">
        <v>1367637</v>
      </c>
    </row>
    <row r="10" spans="1:2">
      <c r="A10" s="3" t="s">
        <v>276</v>
      </c>
    </row>
    <row r="11" spans="1:2">
      <c r="A11" s="4" t="s">
        <v>277</v>
      </c>
      <c r="B11" s="5" t="n">
        <v>114028</v>
      </c>
    </row>
    <row r="12" spans="1:2">
      <c r="A12" s="4" t="s">
        <v>278</v>
      </c>
      <c r="B12" s="5" t="n">
        <v>465624</v>
      </c>
    </row>
    <row r="13" spans="1:2">
      <c r="A13" s="4" t="s">
        <v>279</v>
      </c>
      <c r="B13" s="5" t="n">
        <v>472874</v>
      </c>
    </row>
    <row r="14" spans="1:2">
      <c r="A14" s="4" t="s">
        <v>280</v>
      </c>
      <c r="B14" s="5" t="n">
        <v>445280</v>
      </c>
    </row>
    <row r="15" spans="1:2">
      <c r="A15" s="4" t="s">
        <v>281</v>
      </c>
      <c r="B15" s="5" t="n">
        <v>384754</v>
      </c>
    </row>
    <row r="16" spans="1:2">
      <c r="A16" s="4" t="s">
        <v>282</v>
      </c>
      <c r="B16" s="5" t="n">
        <v>2113348</v>
      </c>
    </row>
    <row r="17" spans="1:2">
      <c r="A17" s="4" t="s">
        <v>283</v>
      </c>
      <c r="B17" s="5" t="n">
        <v>3995908</v>
      </c>
    </row>
    <row r="18" spans="1:2">
      <c r="A18" s="4" t="s">
        <v>284</v>
      </c>
      <c r="B18" s="5" t="n">
        <v>815566</v>
      </c>
    </row>
    <row r="19" spans="1:2">
      <c r="A19" s="4" t="s">
        <v>285</v>
      </c>
      <c r="B19" s="6" t="n">
        <v>19016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6</v>
      </c>
      <c r="B1" s="2" t="s">
        <v>2</v>
      </c>
      <c r="C1" s="2" t="s">
        <v>36</v>
      </c>
    </row>
    <row r="2" spans="1:3">
      <c r="A2" s="3" t="s">
        <v>199</v>
      </c>
    </row>
    <row r="3" spans="1:3">
      <c r="A3" s="4" t="s">
        <v>55</v>
      </c>
      <c r="B3" s="6" t="n">
        <v>6368559</v>
      </c>
      <c r="C3" s="6" t="n">
        <v>6540639</v>
      </c>
    </row>
    <row r="4" spans="1:3">
      <c r="A4" s="4" t="s">
        <v>287</v>
      </c>
      <c r="B4" s="6" t="n">
        <v>1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7</v>
      </c>
      <c r="B1" s="2" t="s">
        <v>2</v>
      </c>
      <c r="C1" s="2" t="s">
        <v>36</v>
      </c>
    </row>
    <row r="2" spans="1:3">
      <c r="A2" s="3" t="s">
        <v>78</v>
      </c>
    </row>
    <row r="3" spans="1:3">
      <c r="A3" s="4" t="s">
        <v>79</v>
      </c>
      <c r="B3" s="6" t="n">
        <v>103462</v>
      </c>
      <c r="C3" s="6" t="n">
        <v>89500</v>
      </c>
    </row>
    <row r="4" spans="1:3">
      <c r="A4" s="4" t="s">
        <v>80</v>
      </c>
      <c r="B4" s="5" t="n">
        <v>50000000</v>
      </c>
      <c r="C4" s="5" t="n">
        <v>50000000</v>
      </c>
    </row>
    <row r="5" spans="1:3">
      <c r="A5" s="4" t="s">
        <v>81</v>
      </c>
      <c r="B5" s="5" t="n">
        <v>3681000</v>
      </c>
      <c r="C5" s="5" t="n">
        <v>4899000</v>
      </c>
    </row>
    <row r="6" spans="1:3">
      <c r="A6" s="4" t="s">
        <v>82</v>
      </c>
      <c r="B6" s="5" t="n">
        <v>3681000</v>
      </c>
      <c r="C6" s="5" t="n">
        <v>4899000</v>
      </c>
    </row>
    <row r="7" spans="1:3">
      <c r="A7" s="4" t="s">
        <v>83</v>
      </c>
      <c r="B7" s="5" t="n">
        <v>100000000</v>
      </c>
      <c r="C7" s="5" t="n">
        <v>100000000</v>
      </c>
    </row>
    <row r="8" spans="1:3">
      <c r="A8" s="4" t="s">
        <v>84</v>
      </c>
      <c r="B8" s="5" t="n">
        <v>10407775</v>
      </c>
      <c r="C8" s="5" t="n">
        <v>8417793</v>
      </c>
    </row>
    <row r="9" spans="1:3">
      <c r="A9" s="4" t="s">
        <v>85</v>
      </c>
      <c r="B9" s="5" t="n">
        <v>10407775</v>
      </c>
      <c r="C9" s="5" t="n">
        <v>84177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8</v>
      </c>
      <c r="B1" s="2" t="s">
        <v>2</v>
      </c>
      <c r="C1" s="2" t="s">
        <v>36</v>
      </c>
    </row>
    <row r="2" spans="1:3">
      <c r="A2" s="3" t="s">
        <v>202</v>
      </c>
    </row>
    <row r="3" spans="1:3">
      <c r="A3" s="4" t="s">
        <v>289</v>
      </c>
      <c r="B3" s="6" t="n">
        <v>170995</v>
      </c>
      <c r="C3" s="6" t="n">
        <v>3033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90</v>
      </c>
      <c r="B1" s="2" t="s">
        <v>2</v>
      </c>
      <c r="C1" s="2" t="s">
        <v>36</v>
      </c>
      <c r="D1" s="2" t="s">
        <v>88</v>
      </c>
    </row>
    <row r="2" spans="1:4">
      <c r="A2" s="3" t="s">
        <v>205</v>
      </c>
    </row>
    <row r="3" spans="1:4">
      <c r="A3" s="4" t="s">
        <v>52</v>
      </c>
      <c r="B3" s="6" t="n">
        <v>294662</v>
      </c>
      <c r="C3" s="6" t="n">
        <v>310903</v>
      </c>
      <c r="D3" s="6" t="n">
        <v>0</v>
      </c>
    </row>
    <row r="4" spans="1:4">
      <c r="A4" s="4" t="s">
        <v>291</v>
      </c>
      <c r="B4" s="6" t="n">
        <v>464787</v>
      </c>
      <c r="C4" s="6" t="n">
        <v>0</v>
      </c>
      <c r="D4" s="6" t="n">
        <v>1858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92</v>
      </c>
      <c r="B1" s="2" t="s">
        <v>87</v>
      </c>
      <c r="D1" s="2" t="s">
        <v>1</v>
      </c>
    </row>
    <row r="2" spans="1:5">
      <c r="B2" s="2" t="s">
        <v>2</v>
      </c>
      <c r="C2" s="2" t="s">
        <v>88</v>
      </c>
      <c r="D2" s="2" t="s">
        <v>2</v>
      </c>
      <c r="E2" s="2" t="s">
        <v>88</v>
      </c>
    </row>
    <row r="3" spans="1:5">
      <c r="A3" s="4" t="s">
        <v>90</v>
      </c>
      <c r="B3" s="6" t="n">
        <v>13706319</v>
      </c>
      <c r="C3" s="6" t="n">
        <v>14551519</v>
      </c>
      <c r="D3" s="6" t="n">
        <v>45292860</v>
      </c>
      <c r="E3" s="6" t="n">
        <v>47057320</v>
      </c>
    </row>
    <row r="4" spans="1:5">
      <c r="A4" s="4" t="s">
        <v>293</v>
      </c>
    </row>
    <row r="5" spans="1:5">
      <c r="A5" s="4" t="s">
        <v>90</v>
      </c>
      <c r="B5" s="5" t="n">
        <v>5510461</v>
      </c>
      <c r="C5" s="5" t="n">
        <v>17416245</v>
      </c>
      <c r="D5" s="5" t="n">
        <v>17182340</v>
      </c>
      <c r="E5" s="5" t="n">
        <v>0</v>
      </c>
    </row>
    <row r="6" spans="1:5">
      <c r="A6" s="4" t="s">
        <v>294</v>
      </c>
    </row>
    <row r="7" spans="1:5">
      <c r="A7" s="4" t="s">
        <v>90</v>
      </c>
      <c r="B7" s="5" t="n">
        <v>8342162</v>
      </c>
      <c r="C7" s="5" t="n">
        <v>8973207</v>
      </c>
      <c r="D7" s="5" t="n">
        <v>27662899</v>
      </c>
      <c r="E7" s="5" t="n">
        <v>29576820</v>
      </c>
    </row>
    <row r="8" spans="1:5">
      <c r="A8" s="4" t="s">
        <v>295</v>
      </c>
    </row>
    <row r="9" spans="1:5">
      <c r="A9" s="4" t="s">
        <v>90</v>
      </c>
      <c r="B9" s="6" t="n">
        <v>60911</v>
      </c>
      <c r="C9" s="6" t="n">
        <v>67851</v>
      </c>
      <c r="D9" s="6" t="n">
        <v>213716</v>
      </c>
      <c r="E9" s="6" t="n">
        <v>2981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13706319</v>
      </c>
      <c r="C4" s="6" t="n">
        <v>14551519</v>
      </c>
      <c r="D4" s="6" t="n">
        <v>45292860</v>
      </c>
      <c r="E4" s="6" t="n">
        <v>47057320</v>
      </c>
    </row>
    <row r="5" spans="1:5">
      <c r="A5" s="4" t="s">
        <v>91</v>
      </c>
      <c r="B5" s="5" t="n">
        <v>9761864</v>
      </c>
      <c r="C5" s="5" t="n">
        <v>10146361</v>
      </c>
      <c r="D5" s="5" t="n">
        <v>31608541</v>
      </c>
      <c r="E5" s="5" t="n">
        <v>32425066</v>
      </c>
    </row>
    <row r="6" spans="1:5">
      <c r="A6" s="4" t="s">
        <v>92</v>
      </c>
      <c r="B6" s="5" t="n">
        <v>3944455</v>
      </c>
      <c r="C6" s="5" t="n">
        <v>4405158</v>
      </c>
      <c r="D6" s="5" t="n">
        <v>13684319</v>
      </c>
      <c r="E6" s="5" t="n">
        <v>14632254</v>
      </c>
    </row>
    <row r="7" spans="1:5">
      <c r="A7" s="4" t="s">
        <v>93</v>
      </c>
      <c r="B7" s="5" t="n">
        <v>4907363</v>
      </c>
      <c r="C7" s="5" t="n">
        <v>4818093</v>
      </c>
      <c r="D7" s="5" t="n">
        <v>14450155</v>
      </c>
      <c r="E7" s="5" t="n">
        <v>15087393</v>
      </c>
    </row>
    <row r="8" spans="1:5">
      <c r="A8" s="4" t="s">
        <v>94</v>
      </c>
      <c r="B8" s="5" t="n">
        <v>-962908</v>
      </c>
      <c r="C8" s="5" t="n">
        <v>-412935</v>
      </c>
      <c r="D8" s="5" t="n">
        <v>-765836</v>
      </c>
      <c r="E8" s="5" t="n">
        <v>-455139</v>
      </c>
    </row>
    <row r="9" spans="1:5">
      <c r="A9" s="3" t="s">
        <v>95</v>
      </c>
    </row>
    <row r="10" spans="1:5">
      <c r="A10" s="4" t="s">
        <v>96</v>
      </c>
      <c r="B10" s="5" t="n">
        <v>-110101</v>
      </c>
      <c r="C10" s="5" t="n">
        <v>-124477</v>
      </c>
      <c r="D10" s="5" t="n">
        <v>-351382</v>
      </c>
      <c r="E10" s="5" t="n">
        <v>-387107</v>
      </c>
    </row>
    <row r="11" spans="1:5">
      <c r="A11" s="4" t="s">
        <v>97</v>
      </c>
      <c r="B11" s="5" t="n">
        <v>-18193</v>
      </c>
      <c r="C11" s="5" t="n">
        <v>6905</v>
      </c>
      <c r="D11" s="5" t="n">
        <v>-12809</v>
      </c>
      <c r="E11" s="5" t="n">
        <v>390459</v>
      </c>
    </row>
    <row r="12" spans="1:5">
      <c r="A12" s="4" t="s">
        <v>98</v>
      </c>
      <c r="B12" s="5" t="n">
        <v>-128294</v>
      </c>
      <c r="C12" s="5" t="n">
        <v>-117572</v>
      </c>
      <c r="D12" s="5" t="n">
        <v>-364191</v>
      </c>
      <c r="E12" s="5" t="n">
        <v>3352</v>
      </c>
    </row>
    <row r="13" spans="1:5">
      <c r="A13" s="4" t="s">
        <v>99</v>
      </c>
      <c r="B13" s="5" t="n">
        <v>-1091202</v>
      </c>
      <c r="C13" s="5" t="n">
        <v>-530507</v>
      </c>
      <c r="D13" s="5" t="n">
        <v>-1130027</v>
      </c>
      <c r="E13" s="5" t="n">
        <v>-451787</v>
      </c>
    </row>
    <row r="14" spans="1:5">
      <c r="A14" s="4" t="s">
        <v>100</v>
      </c>
      <c r="B14" s="5" t="n">
        <v>0</v>
      </c>
      <c r="C14" s="5" t="n">
        <v>-32880</v>
      </c>
      <c r="D14" s="5" t="n">
        <v>0</v>
      </c>
      <c r="E14" s="5" t="n">
        <v>-236829</v>
      </c>
    </row>
    <row r="15" spans="1:5">
      <c r="A15" s="4" t="s">
        <v>101</v>
      </c>
      <c r="B15" s="5" t="n">
        <v>-1091202</v>
      </c>
      <c r="C15" s="5" t="n">
        <v>-563387</v>
      </c>
      <c r="D15" s="5" t="n">
        <v>-1130027</v>
      </c>
      <c r="E15" s="5" t="n">
        <v>-688616</v>
      </c>
    </row>
    <row r="16" spans="1:5">
      <c r="A16" s="4" t="s">
        <v>102</v>
      </c>
      <c r="B16" s="5" t="n">
        <v>-65219</v>
      </c>
      <c r="C16" s="5" t="n">
        <v>0</v>
      </c>
      <c r="D16" s="5" t="n">
        <v>-173758</v>
      </c>
      <c r="E16" s="5" t="n">
        <v>0</v>
      </c>
    </row>
    <row r="17" spans="1:5">
      <c r="A17" s="4" t="s">
        <v>103</v>
      </c>
      <c r="B17" s="5" t="n">
        <v>-168356</v>
      </c>
      <c r="C17" s="5" t="n">
        <v>-196240</v>
      </c>
      <c r="D17" s="5" t="n">
        <v>-537509</v>
      </c>
      <c r="E17" s="5" t="n">
        <v>-586145</v>
      </c>
    </row>
    <row r="18" spans="1:5">
      <c r="A18" s="4" t="s">
        <v>104</v>
      </c>
      <c r="B18" s="6" t="n">
        <v>-1324777</v>
      </c>
      <c r="C18" s="6" t="n">
        <v>-759627</v>
      </c>
      <c r="D18" s="6" t="n">
        <v>-1841294</v>
      </c>
      <c r="E18" s="6" t="n">
        <v>-1274761</v>
      </c>
    </row>
    <row r="19" spans="1:5">
      <c r="A19" s="3" t="s">
        <v>105</v>
      </c>
    </row>
    <row r="20" spans="1:5">
      <c r="A20" s="4" t="s">
        <v>106</v>
      </c>
      <c r="B20" s="7" t="n">
        <v>-0.13</v>
      </c>
      <c r="C20" s="7" t="n">
        <v>-0.09</v>
      </c>
      <c r="D20" s="7" t="n">
        <v>-0.2</v>
      </c>
      <c r="E20" s="7" t="n">
        <v>-0.16</v>
      </c>
    </row>
    <row r="21" spans="1:5">
      <c r="A21" s="3" t="s">
        <v>107</v>
      </c>
    </row>
    <row r="22" spans="1:5">
      <c r="A22" s="4" t="s">
        <v>106</v>
      </c>
      <c r="B22" s="5" t="n">
        <v>10168596</v>
      </c>
      <c r="C22" s="5" t="n">
        <v>8307117</v>
      </c>
      <c r="D22" s="5" t="n">
        <v>9216027</v>
      </c>
      <c r="E22" s="5" t="n">
        <v>81898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0"/>
    <col customWidth="1" max="5" min="5" width="13"/>
  </cols>
  <sheetData>
    <row r="1" spans="1:5">
      <c r="A1" s="1" t="s">
        <v>108</v>
      </c>
      <c r="B1" s="2" t="s">
        <v>109</v>
      </c>
      <c r="C1" s="2" t="s">
        <v>110</v>
      </c>
      <c r="D1" s="2" t="s">
        <v>111</v>
      </c>
      <c r="E1" s="2" t="s">
        <v>112</v>
      </c>
    </row>
    <row r="2" spans="1:5">
      <c r="A2" s="4" t="s">
        <v>113</v>
      </c>
      <c r="B2" s="6" t="n">
        <v>20225107</v>
      </c>
      <c r="C2" s="6" t="n">
        <v>11641816</v>
      </c>
      <c r="D2" s="6" t="n">
        <v>-10490141</v>
      </c>
      <c r="E2" s="6" t="n">
        <v>21376782</v>
      </c>
    </row>
    <row r="3" spans="1:5">
      <c r="A3" s="4" t="s">
        <v>114</v>
      </c>
      <c r="B3" s="5" t="n">
        <v>8089398</v>
      </c>
      <c r="C3" s="5" t="n">
        <v>4899000</v>
      </c>
    </row>
    <row r="4" spans="1:5">
      <c r="A4" s="4" t="s">
        <v>115</v>
      </c>
      <c r="B4" s="6" t="n">
        <v>43658</v>
      </c>
      <c r="E4" s="5" t="n">
        <v>43658</v>
      </c>
    </row>
    <row r="5" spans="1:5">
      <c r="A5" s="4" t="s">
        <v>116</v>
      </c>
      <c r="B5" s="5" t="n">
        <v>5000</v>
      </c>
    </row>
    <row r="6" spans="1:5">
      <c r="A6" s="4" t="s">
        <v>117</v>
      </c>
      <c r="B6" s="6" t="n">
        <v>186637</v>
      </c>
      <c r="D6" s="5" t="n">
        <v>-186637</v>
      </c>
    </row>
    <row r="7" spans="1:5">
      <c r="A7" s="4" t="s">
        <v>118</v>
      </c>
      <c r="B7" s="5" t="n">
        <v>66631</v>
      </c>
    </row>
    <row r="8" spans="1:5">
      <c r="A8" s="4" t="s">
        <v>119</v>
      </c>
      <c r="D8" s="5" t="n">
        <v>315601</v>
      </c>
      <c r="E8" s="5" t="n">
        <v>315601</v>
      </c>
    </row>
    <row r="9" spans="1:5">
      <c r="A9" s="4" t="s">
        <v>120</v>
      </c>
      <c r="B9" s="6" t="n">
        <v>20455402</v>
      </c>
      <c r="C9" s="6" t="n">
        <v>11641816</v>
      </c>
      <c r="D9" s="5" t="n">
        <v>-10361177</v>
      </c>
      <c r="E9" s="5" t="n">
        <v>21736041</v>
      </c>
    </row>
    <row r="10" spans="1:5">
      <c r="A10" s="4" t="s">
        <v>121</v>
      </c>
      <c r="B10" s="5" t="n">
        <v>8161029</v>
      </c>
      <c r="C10" s="5" t="n">
        <v>4899000</v>
      </c>
    </row>
    <row r="11" spans="1:5">
      <c r="A11" s="4" t="s">
        <v>113</v>
      </c>
      <c r="B11" s="6" t="n">
        <v>20225107</v>
      </c>
      <c r="C11" s="6" t="n">
        <v>11641816</v>
      </c>
      <c r="D11" s="5" t="n">
        <v>-10490141</v>
      </c>
      <c r="E11" s="5" t="n">
        <v>21376782</v>
      </c>
    </row>
    <row r="12" spans="1:5">
      <c r="A12" s="4" t="s">
        <v>114</v>
      </c>
      <c r="B12" s="5" t="n">
        <v>8089398</v>
      </c>
      <c r="C12" s="5" t="n">
        <v>4899000</v>
      </c>
    </row>
    <row r="13" spans="1:5">
      <c r="A13" s="4" t="s">
        <v>122</v>
      </c>
      <c r="B13" s="6" t="n">
        <v>20996558</v>
      </c>
      <c r="C13" s="6" t="n">
        <v>11641816</v>
      </c>
      <c r="D13" s="5" t="n">
        <v>-11764902</v>
      </c>
      <c r="E13" s="5" t="n">
        <v>20873472</v>
      </c>
    </row>
    <row r="14" spans="1:5">
      <c r="A14" s="4" t="s">
        <v>123</v>
      </c>
      <c r="B14" s="5" t="n">
        <v>8322544</v>
      </c>
      <c r="C14" s="5" t="n">
        <v>4899000</v>
      </c>
    </row>
    <row r="15" spans="1:5">
      <c r="A15" s="4" t="s">
        <v>120</v>
      </c>
      <c r="B15" s="6" t="n">
        <v>20455402</v>
      </c>
      <c r="C15" s="6" t="n">
        <v>11641816</v>
      </c>
      <c r="D15" s="5" t="n">
        <v>-10361177</v>
      </c>
      <c r="E15" s="5" t="n">
        <v>21736041</v>
      </c>
    </row>
    <row r="16" spans="1:5">
      <c r="A16" s="4" t="s">
        <v>121</v>
      </c>
      <c r="B16" s="5" t="n">
        <v>8161029</v>
      </c>
      <c r="C16" s="5" t="n">
        <v>4899000</v>
      </c>
    </row>
    <row r="17" spans="1:5">
      <c r="A17" s="4" t="s">
        <v>115</v>
      </c>
      <c r="B17" s="6" t="n">
        <v>56082</v>
      </c>
      <c r="E17" s="5" t="n">
        <v>56082</v>
      </c>
    </row>
    <row r="18" spans="1:5">
      <c r="A18" s="4" t="s">
        <v>116</v>
      </c>
      <c r="B18" s="5" t="n">
        <v>0</v>
      </c>
    </row>
    <row r="19" spans="1:5">
      <c r="A19" s="4" t="s">
        <v>117</v>
      </c>
      <c r="B19" s="6" t="n">
        <v>203268</v>
      </c>
      <c r="D19" s="5" t="n">
        <v>-203268</v>
      </c>
      <c r="E19" s="5" t="n">
        <v>0</v>
      </c>
    </row>
    <row r="20" spans="1:5">
      <c r="A20" s="4" t="s">
        <v>118</v>
      </c>
      <c r="B20" s="5" t="n">
        <v>65494</v>
      </c>
    </row>
    <row r="21" spans="1:5">
      <c r="A21" s="4" t="s">
        <v>124</v>
      </c>
      <c r="B21" s="6" t="n">
        <v>-37708</v>
      </c>
      <c r="E21" s="5" t="n">
        <v>0</v>
      </c>
    </row>
    <row r="22" spans="1:5">
      <c r="A22" s="4" t="s">
        <v>119</v>
      </c>
      <c r="D22" s="5" t="n">
        <v>-440830</v>
      </c>
      <c r="E22" s="5" t="n">
        <v>-440830</v>
      </c>
    </row>
    <row r="23" spans="1:5">
      <c r="A23" s="4" t="s">
        <v>125</v>
      </c>
      <c r="B23" s="6" t="n">
        <v>20714752</v>
      </c>
      <c r="C23" s="6" t="n">
        <v>11641816</v>
      </c>
      <c r="D23" s="5" t="n">
        <v>-11005275</v>
      </c>
      <c r="E23" s="5" t="n">
        <v>21351293</v>
      </c>
    </row>
    <row r="24" spans="1:5">
      <c r="A24" s="4" t="s">
        <v>126</v>
      </c>
      <c r="B24" s="5" t="n">
        <v>8188815</v>
      </c>
      <c r="C24" s="5" t="n">
        <v>4899000</v>
      </c>
    </row>
    <row r="25" spans="1:5">
      <c r="A25" s="4" t="s">
        <v>115</v>
      </c>
      <c r="B25" s="6" t="n">
        <v>85566</v>
      </c>
      <c r="E25" s="5" t="n">
        <v>85566</v>
      </c>
    </row>
    <row r="26" spans="1:5">
      <c r="A26" s="4" t="s">
        <v>116</v>
      </c>
      <c r="B26" s="5" t="n">
        <v>58998</v>
      </c>
    </row>
    <row r="27" spans="1:5">
      <c r="A27" s="4" t="s">
        <v>117</v>
      </c>
      <c r="B27" s="6" t="n">
        <v>196240</v>
      </c>
      <c r="D27" s="5" t="n">
        <v>-196240</v>
      </c>
      <c r="E27" s="5" t="n">
        <v>0</v>
      </c>
    </row>
    <row r="28" spans="1:5">
      <c r="A28" s="4" t="s">
        <v>118</v>
      </c>
      <c r="B28" s="5" t="n">
        <v>74731</v>
      </c>
    </row>
    <row r="29" spans="1:5">
      <c r="A29" s="4" t="s">
        <v>124</v>
      </c>
      <c r="B29" s="6" t="n">
        <v>-37708</v>
      </c>
    </row>
    <row r="30" spans="1:5">
      <c r="A30" s="4" t="s">
        <v>119</v>
      </c>
      <c r="D30" s="5" t="n">
        <v>-563387</v>
      </c>
      <c r="E30" s="5" t="n">
        <v>-563387</v>
      </c>
    </row>
    <row r="31" spans="1:5">
      <c r="A31" s="4" t="s">
        <v>122</v>
      </c>
      <c r="B31" s="6" t="n">
        <v>20996558</v>
      </c>
      <c r="C31" s="6" t="n">
        <v>11641816</v>
      </c>
      <c r="D31" s="5" t="n">
        <v>-11764902</v>
      </c>
      <c r="E31" s="5" t="n">
        <v>20873472</v>
      </c>
    </row>
    <row r="32" spans="1:5">
      <c r="A32" s="4" t="s">
        <v>123</v>
      </c>
      <c r="B32" s="5" t="n">
        <v>8322544</v>
      </c>
      <c r="C32" s="5" t="n">
        <v>4899000</v>
      </c>
    </row>
    <row r="33" spans="1:5">
      <c r="A33" s="4" t="s">
        <v>115</v>
      </c>
      <c r="B33" s="6" t="n">
        <v>115343</v>
      </c>
      <c r="E33" s="5" t="n">
        <v>115343</v>
      </c>
    </row>
    <row r="34" spans="1:5">
      <c r="A34" s="4" t="s">
        <v>117</v>
      </c>
      <c r="B34" s="6" t="n">
        <v>208205</v>
      </c>
      <c r="D34" s="5" t="n">
        <v>-208205</v>
      </c>
      <c r="E34" s="5" t="n">
        <v>0</v>
      </c>
    </row>
    <row r="35" spans="1:5">
      <c r="A35" s="4" t="s">
        <v>118</v>
      </c>
      <c r="B35" s="5" t="n">
        <v>95249</v>
      </c>
    </row>
    <row r="36" spans="1:5">
      <c r="A36" s="4" t="s">
        <v>119</v>
      </c>
      <c r="D36" s="5" t="n">
        <v>-233106</v>
      </c>
      <c r="E36" s="5" t="n">
        <v>-233106</v>
      </c>
    </row>
    <row r="37" spans="1:5">
      <c r="A37" s="4" t="s">
        <v>127</v>
      </c>
      <c r="B37" s="6" t="n">
        <v>21320106</v>
      </c>
      <c r="C37" s="6" t="n">
        <v>11641816</v>
      </c>
      <c r="D37" s="5" t="n">
        <v>-12206213</v>
      </c>
      <c r="E37" s="5" t="n">
        <v>20755709</v>
      </c>
    </row>
    <row r="38" spans="1:5">
      <c r="A38" s="4" t="s">
        <v>128</v>
      </c>
      <c r="B38" s="5" t="n">
        <v>8417793</v>
      </c>
      <c r="C38" s="5" t="n">
        <v>4899000</v>
      </c>
    </row>
    <row r="39" spans="1:5">
      <c r="A39" s="4" t="s">
        <v>115</v>
      </c>
      <c r="B39" s="6" t="n">
        <v>129793</v>
      </c>
      <c r="E39" s="5" t="n">
        <v>129793</v>
      </c>
    </row>
    <row r="40" spans="1:5">
      <c r="A40" s="4" t="s">
        <v>116</v>
      </c>
      <c r="B40" s="5" t="n">
        <v>135244</v>
      </c>
    </row>
    <row r="41" spans="1:5">
      <c r="A41" s="4" t="s">
        <v>117</v>
      </c>
      <c r="B41" s="6" t="n">
        <v>166904</v>
      </c>
      <c r="D41" s="5" t="n">
        <v>-166904</v>
      </c>
      <c r="E41" s="5" t="n">
        <v>0</v>
      </c>
    </row>
    <row r="42" spans="1:5">
      <c r="A42" s="4" t="s">
        <v>118</v>
      </c>
      <c r="B42" s="5" t="n">
        <v>126194</v>
      </c>
    </row>
    <row r="43" spans="1:5">
      <c r="A43" s="4" t="s">
        <v>119</v>
      </c>
      <c r="D43" s="5" t="n">
        <v>98838</v>
      </c>
      <c r="E43" s="5" t="n">
        <v>98838</v>
      </c>
    </row>
    <row r="44" spans="1:5">
      <c r="A44" s="4" t="s">
        <v>129</v>
      </c>
      <c r="B44" s="6" t="n">
        <v>21616803</v>
      </c>
      <c r="C44" s="6" t="n">
        <v>11641816</v>
      </c>
      <c r="D44" s="5" t="n">
        <v>-12274279</v>
      </c>
      <c r="E44" s="5" t="n">
        <v>20984340</v>
      </c>
    </row>
    <row r="45" spans="1:5">
      <c r="A45" s="4" t="s">
        <v>130</v>
      </c>
      <c r="B45" s="5" t="n">
        <v>8679231</v>
      </c>
      <c r="C45" s="5" t="n">
        <v>4899000</v>
      </c>
    </row>
    <row r="46" spans="1:5">
      <c r="A46" s="4" t="s">
        <v>127</v>
      </c>
      <c r="B46" s="6" t="n">
        <v>21320106</v>
      </c>
      <c r="C46" s="6" t="n">
        <v>11641816</v>
      </c>
      <c r="D46" s="5" t="n">
        <v>-12206213</v>
      </c>
      <c r="E46" s="5" t="n">
        <v>20755709</v>
      </c>
    </row>
    <row r="47" spans="1:5">
      <c r="A47" s="4" t="s">
        <v>128</v>
      </c>
      <c r="B47" s="5" t="n">
        <v>8417793</v>
      </c>
      <c r="C47" s="5" t="n">
        <v>4899000</v>
      </c>
    </row>
    <row r="48" spans="1:5">
      <c r="A48" s="4" t="s">
        <v>131</v>
      </c>
      <c r="B48" s="6" t="n">
        <v>24962007</v>
      </c>
      <c r="C48" s="6" t="n">
        <v>8770798</v>
      </c>
      <c r="D48" s="5" t="n">
        <v>-13873749</v>
      </c>
      <c r="E48" s="5" t="n">
        <v>19859056</v>
      </c>
    </row>
    <row r="49" spans="1:5">
      <c r="A49" s="4" t="s">
        <v>132</v>
      </c>
      <c r="B49" s="5" t="n">
        <v>10407775</v>
      </c>
      <c r="C49" s="5" t="n">
        <v>3681000</v>
      </c>
    </row>
    <row r="50" spans="1:5">
      <c r="A50" s="4" t="s">
        <v>129</v>
      </c>
      <c r="B50" s="6" t="n">
        <v>21616803</v>
      </c>
      <c r="C50" s="6" t="n">
        <v>11641816</v>
      </c>
      <c r="D50" s="5" t="n">
        <v>-12274279</v>
      </c>
      <c r="E50" s="5" t="n">
        <v>20984340</v>
      </c>
    </row>
    <row r="51" spans="1:5">
      <c r="A51" s="4" t="s">
        <v>130</v>
      </c>
      <c r="B51" s="5" t="n">
        <v>8679231</v>
      </c>
      <c r="C51" s="5" t="n">
        <v>4899000</v>
      </c>
    </row>
    <row r="52" spans="1:5">
      <c r="A52" s="4" t="s">
        <v>115</v>
      </c>
      <c r="B52" s="6" t="n">
        <v>58238</v>
      </c>
    </row>
    <row r="53" spans="1:5">
      <c r="A53" s="4" t="s">
        <v>116</v>
      </c>
      <c r="B53" s="5" t="n">
        <v>5446</v>
      </c>
    </row>
    <row r="54" spans="1:5">
      <c r="A54" s="4" t="s">
        <v>117</v>
      </c>
      <c r="B54" s="6" t="n">
        <v>202249</v>
      </c>
      <c r="D54" s="5" t="n">
        <v>-202249</v>
      </c>
    </row>
    <row r="55" spans="1:5">
      <c r="A55" s="4" t="s">
        <v>118</v>
      </c>
      <c r="B55" s="5" t="n">
        <v>165251</v>
      </c>
    </row>
    <row r="56" spans="1:5">
      <c r="A56" s="4" t="s">
        <v>133</v>
      </c>
      <c r="B56" s="6" t="n">
        <v>1791320</v>
      </c>
      <c r="C56" s="6" t="n">
        <v>-760000</v>
      </c>
      <c r="D56" s="5" t="n">
        <v>-1791320</v>
      </c>
    </row>
    <row r="57" spans="1:5">
      <c r="A57" s="4" t="s">
        <v>134</v>
      </c>
      <c r="B57" s="5" t="n">
        <v>760000</v>
      </c>
    </row>
    <row r="58" spans="1:5">
      <c r="A58" s="4" t="s">
        <v>119</v>
      </c>
      <c r="D58" s="5" t="n">
        <v>-137663</v>
      </c>
    </row>
    <row r="59" spans="1:5">
      <c r="A59" s="4" t="s">
        <v>135</v>
      </c>
      <c r="B59" s="6" t="n">
        <v>23668610</v>
      </c>
      <c r="C59" s="6" t="n">
        <v>9850496</v>
      </c>
      <c r="D59" s="5" t="n">
        <v>-12614191</v>
      </c>
      <c r="E59" s="5" t="n">
        <v>20904915</v>
      </c>
    </row>
    <row r="60" spans="1:5">
      <c r="A60" s="4" t="s">
        <v>136</v>
      </c>
      <c r="B60" s="5" t="n">
        <v>9609928</v>
      </c>
      <c r="C60" s="5" t="n">
        <v>4139000</v>
      </c>
    </row>
    <row r="61" spans="1:5">
      <c r="A61" s="4" t="s">
        <v>115</v>
      </c>
      <c r="B61" s="6" t="n">
        <v>45343</v>
      </c>
      <c r="E61" s="5" t="n">
        <v>45343</v>
      </c>
    </row>
    <row r="62" spans="1:5">
      <c r="A62" s="4" t="s">
        <v>116</v>
      </c>
      <c r="B62" s="5" t="n">
        <v>96195</v>
      </c>
    </row>
    <row r="63" spans="1:5">
      <c r="A63" s="4" t="s">
        <v>117</v>
      </c>
      <c r="B63" s="6" t="n">
        <v>168356</v>
      </c>
      <c r="D63" s="5" t="n">
        <v>-168356</v>
      </c>
      <c r="E63" s="5" t="n">
        <v>0</v>
      </c>
    </row>
    <row r="64" spans="1:5">
      <c r="A64" s="4" t="s">
        <v>118</v>
      </c>
      <c r="B64" s="5" t="n">
        <v>243652</v>
      </c>
    </row>
    <row r="65" spans="1:5">
      <c r="A65" s="4" t="s">
        <v>133</v>
      </c>
      <c r="B65" s="6" t="n">
        <v>1079698</v>
      </c>
      <c r="C65" s="6" t="n">
        <v>-1079698</v>
      </c>
      <c r="E65" s="5" t="n">
        <v>0</v>
      </c>
    </row>
    <row r="66" spans="1:5">
      <c r="A66" s="4" t="s">
        <v>134</v>
      </c>
      <c r="B66" s="5" t="n">
        <v>458000</v>
      </c>
      <c r="C66" s="5" t="n">
        <v>-458000</v>
      </c>
    </row>
    <row r="67" spans="1:5">
      <c r="A67" s="4" t="s">
        <v>119</v>
      </c>
      <c r="D67" s="5" t="n">
        <v>-1091202</v>
      </c>
      <c r="E67" s="5" t="n">
        <v>-1091202</v>
      </c>
    </row>
    <row r="68" spans="1:5">
      <c r="A68" s="4" t="s">
        <v>131</v>
      </c>
      <c r="B68" s="6" t="n">
        <v>24962007</v>
      </c>
      <c r="C68" s="6" t="n">
        <v>8770798</v>
      </c>
      <c r="D68" s="6" t="n">
        <v>-13873749</v>
      </c>
      <c r="E68" s="6" t="n">
        <v>19859056</v>
      </c>
    </row>
    <row r="69" spans="1:5">
      <c r="A69" s="4" t="s">
        <v>132</v>
      </c>
      <c r="B69" s="5" t="n">
        <v>10407775</v>
      </c>
      <c r="C69" s="5" t="n">
        <v>368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8</v>
      </c>
    </row>
    <row r="3" spans="1:3">
      <c r="A3" s="3" t="s">
        <v>138</v>
      </c>
    </row>
    <row r="4" spans="1:3">
      <c r="A4" s="4" t="s">
        <v>101</v>
      </c>
      <c r="B4" s="6" t="n">
        <v>-1130027</v>
      </c>
      <c r="C4" s="6" t="n">
        <v>-688616</v>
      </c>
    </row>
    <row r="5" spans="1:3">
      <c r="A5" s="3" t="s">
        <v>139</v>
      </c>
    </row>
    <row r="6" spans="1:3">
      <c r="A6" s="4" t="s">
        <v>140</v>
      </c>
      <c r="B6" s="5" t="n">
        <v>763197</v>
      </c>
      <c r="C6" s="5" t="n">
        <v>650289</v>
      </c>
    </row>
    <row r="7" spans="1:3">
      <c r="A7" s="4" t="s">
        <v>141</v>
      </c>
      <c r="B7" s="5" t="n">
        <v>543287</v>
      </c>
      <c r="C7" s="5" t="n">
        <v>543292</v>
      </c>
    </row>
    <row r="8" spans="1:3">
      <c r="A8" s="4" t="s">
        <v>142</v>
      </c>
      <c r="B8" s="5" t="n">
        <v>27007</v>
      </c>
      <c r="C8" s="5" t="n">
        <v>32219</v>
      </c>
    </row>
    <row r="9" spans="1:3">
      <c r="A9" s="4" t="s">
        <v>143</v>
      </c>
      <c r="B9" s="5" t="n">
        <v>18878</v>
      </c>
      <c r="C9" s="5" t="n">
        <v>2177</v>
      </c>
    </row>
    <row r="10" spans="1:3">
      <c r="A10" s="4" t="s">
        <v>144</v>
      </c>
      <c r="B10" s="5" t="n">
        <v>233374</v>
      </c>
      <c r="C10" s="5" t="n">
        <v>185306</v>
      </c>
    </row>
    <row r="11" spans="1:3">
      <c r="A11" s="4" t="s">
        <v>145</v>
      </c>
      <c r="B11" s="5" t="n">
        <v>13962</v>
      </c>
      <c r="C11" s="5" t="n">
        <v>-280800</v>
      </c>
    </row>
    <row r="12" spans="1:3">
      <c r="A12" s="4" t="s">
        <v>146</v>
      </c>
      <c r="B12" s="5" t="n">
        <v>-22694</v>
      </c>
      <c r="C12" s="5" t="n">
        <v>-58268</v>
      </c>
    </row>
    <row r="13" spans="1:3">
      <c r="A13" s="4" t="s">
        <v>147</v>
      </c>
      <c r="B13" s="5" t="n">
        <v>-112835</v>
      </c>
      <c r="C13" s="5" t="n">
        <v>-112836</v>
      </c>
    </row>
    <row r="14" spans="1:3">
      <c r="A14" s="4" t="s">
        <v>148</v>
      </c>
      <c r="B14" s="5" t="n">
        <v>0</v>
      </c>
      <c r="C14" s="5" t="n">
        <v>236829</v>
      </c>
    </row>
    <row r="15" spans="1:3">
      <c r="A15" s="4" t="s">
        <v>149</v>
      </c>
      <c r="B15" s="5" t="n">
        <v>0</v>
      </c>
      <c r="C15" s="5" t="n">
        <v>-375000</v>
      </c>
    </row>
    <row r="16" spans="1:3">
      <c r="A16" s="3" t="s">
        <v>150</v>
      </c>
    </row>
    <row r="17" spans="1:3">
      <c r="A17" s="4" t="s">
        <v>151</v>
      </c>
      <c r="B17" s="5" t="n">
        <v>848565</v>
      </c>
      <c r="C17" s="5" t="n">
        <v>1285182</v>
      </c>
    </row>
    <row r="18" spans="1:3">
      <c r="A18" s="4" t="s">
        <v>152</v>
      </c>
      <c r="B18" s="5" t="n">
        <v>227328</v>
      </c>
      <c r="C18" s="5" t="n">
        <v>-411918</v>
      </c>
    </row>
    <row r="19" spans="1:3">
      <c r="A19" s="4" t="s">
        <v>153</v>
      </c>
      <c r="B19" s="5" t="n">
        <v>-132078</v>
      </c>
      <c r="C19" s="5" t="n">
        <v>72070</v>
      </c>
    </row>
    <row r="20" spans="1:3">
      <c r="A20" s="4" t="s">
        <v>48</v>
      </c>
      <c r="B20" s="5" t="n">
        <v>-117481</v>
      </c>
      <c r="C20" s="5" t="n">
        <v>-15692</v>
      </c>
    </row>
    <row r="21" spans="1:3">
      <c r="A21" s="4" t="s">
        <v>154</v>
      </c>
      <c r="B21" s="5" t="n">
        <v>-9400</v>
      </c>
      <c r="C21" s="5" t="n">
        <v>35518</v>
      </c>
    </row>
    <row r="22" spans="1:3">
      <c r="A22" s="4" t="s">
        <v>155</v>
      </c>
      <c r="B22" s="5" t="n">
        <v>1397879</v>
      </c>
      <c r="C22" s="5" t="n">
        <v>452212</v>
      </c>
    </row>
    <row r="23" spans="1:3">
      <c r="A23" s="4" t="s">
        <v>156</v>
      </c>
      <c r="B23" s="5" t="n">
        <v>2548962</v>
      </c>
      <c r="C23" s="5" t="n">
        <v>1551964</v>
      </c>
    </row>
    <row r="24" spans="1:3">
      <c r="A24" s="3" t="s">
        <v>157</v>
      </c>
    </row>
    <row r="25" spans="1:3">
      <c r="A25" s="4" t="s">
        <v>158</v>
      </c>
      <c r="B25" s="5" t="n">
        <v>-249617</v>
      </c>
      <c r="C25" s="5" t="n">
        <v>-124804</v>
      </c>
    </row>
    <row r="26" spans="1:3">
      <c r="A26" s="4" t="s">
        <v>159</v>
      </c>
      <c r="B26" s="5" t="n">
        <v>-249617</v>
      </c>
      <c r="C26" s="5" t="n">
        <v>-124804</v>
      </c>
    </row>
    <row r="27" spans="1:3">
      <c r="A27" s="3" t="s">
        <v>160</v>
      </c>
    </row>
    <row r="28" spans="1:3">
      <c r="A28" s="4" t="s">
        <v>161</v>
      </c>
      <c r="B28" s="5" t="n">
        <v>-132354</v>
      </c>
      <c r="C28" s="5" t="n">
        <v>-122035</v>
      </c>
    </row>
    <row r="29" spans="1:3">
      <c r="A29" s="4" t="s">
        <v>162</v>
      </c>
      <c r="B29" s="5" t="n">
        <v>-221348</v>
      </c>
      <c r="C29" s="5" t="n">
        <v>-181609</v>
      </c>
    </row>
    <row r="30" spans="1:3">
      <c r="A30" s="4" t="s">
        <v>163</v>
      </c>
      <c r="B30" s="5" t="n">
        <v>-500000</v>
      </c>
      <c r="C30" s="5" t="n">
        <v>-912845</v>
      </c>
    </row>
    <row r="31" spans="1:3">
      <c r="A31" s="4" t="s">
        <v>164</v>
      </c>
      <c r="B31" s="5" t="n">
        <v>-172080</v>
      </c>
      <c r="C31" s="5" t="n">
        <v>-1492532</v>
      </c>
    </row>
    <row r="32" spans="1:3">
      <c r="A32" s="4" t="s">
        <v>165</v>
      </c>
      <c r="B32" s="5" t="n">
        <v>-1025782</v>
      </c>
      <c r="C32" s="5" t="n">
        <v>-2709021</v>
      </c>
    </row>
    <row r="33" spans="1:3">
      <c r="A33" s="4" t="s">
        <v>166</v>
      </c>
      <c r="B33" s="5" t="n">
        <v>1273563</v>
      </c>
      <c r="C33" s="5" t="n">
        <v>-1281861</v>
      </c>
    </row>
    <row r="34" spans="1:3">
      <c r="A34" s="4" t="s">
        <v>167</v>
      </c>
      <c r="B34" s="5" t="n">
        <v>256030</v>
      </c>
      <c r="C34" s="5" t="n">
        <v>1696116</v>
      </c>
    </row>
    <row r="35" spans="1:3">
      <c r="A35" s="4" t="s">
        <v>168</v>
      </c>
      <c r="B35" s="5" t="n">
        <v>1529593</v>
      </c>
      <c r="C35" s="5" t="n">
        <v>414255</v>
      </c>
    </row>
    <row r="36" spans="1:3">
      <c r="A36" s="3" t="s">
        <v>169</v>
      </c>
    </row>
    <row r="37" spans="1:3">
      <c r="A37" s="4" t="s">
        <v>170</v>
      </c>
      <c r="B37" s="5" t="n">
        <v>362595</v>
      </c>
      <c r="C37" s="5" t="n">
        <v>392039</v>
      </c>
    </row>
    <row r="38" spans="1:3">
      <c r="A38" s="3" t="s">
        <v>171</v>
      </c>
    </row>
    <row r="39" spans="1:3">
      <c r="A39" s="4" t="s">
        <v>102</v>
      </c>
      <c r="B39" s="5" t="n">
        <v>173758</v>
      </c>
      <c r="C39" s="5" t="n">
        <v>0</v>
      </c>
    </row>
    <row r="40" spans="1:3">
      <c r="A40" s="4" t="s">
        <v>103</v>
      </c>
      <c r="B40" s="5" t="n">
        <v>537509</v>
      </c>
      <c r="C40" s="5" t="n">
        <v>586145</v>
      </c>
    </row>
    <row r="41" spans="1:3">
      <c r="A41" s="4" t="s">
        <v>172</v>
      </c>
      <c r="B41" s="5" t="n">
        <v>0</v>
      </c>
      <c r="C41" s="5" t="n">
        <v>239106</v>
      </c>
    </row>
    <row r="42" spans="1:3">
      <c r="A42" s="4" t="s">
        <v>173</v>
      </c>
      <c r="B42" s="5" t="n">
        <v>2871018</v>
      </c>
      <c r="C42" s="5" t="n">
        <v>0</v>
      </c>
    </row>
    <row r="43" spans="1:3">
      <c r="A43" s="4" t="s">
        <v>174</v>
      </c>
      <c r="B43" s="5" t="n">
        <v>12509</v>
      </c>
      <c r="C43" s="5" t="n">
        <v>252493</v>
      </c>
    </row>
    <row r="44" spans="1:3">
      <c r="A44" s="4" t="s">
        <v>175</v>
      </c>
      <c r="B44" s="6" t="n">
        <v>3749809</v>
      </c>
      <c r="C4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05</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08:57:53Z</dcterms:created>
  <dcterms:modified xmlns:dcterms="http://purl.org/dc/terms/" xmlns:xsi="http://www.w3.org/2001/XMLSchema-instance" xsi:type="dcterms:W3CDTF">2020-05-14T08:57:53Z</dcterms:modified>
</cp:coreProperties>
</file>